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terim Statements" sheetId="2" r:id="rId2"/>
    <s:sheet name="Consolidated Interim Statement3" sheetId="3" r:id="rId3"/>
    <s:sheet name="Consolidated Interim Statement4" sheetId="4" r:id="rId4"/>
    <s:sheet name="Consolidated Statements of Chan" sheetId="5" r:id="rId5"/>
    <s:sheet name="Consolidated Interim Statement6" sheetId="6" r:id="rId6"/>
    <s:sheet name="Description of Business" sheetId="7" r:id="rId7"/>
    <s:sheet name="Basis of Presentation" sheetId="8" r:id="rId8"/>
    <s:sheet name="Significant Accounting Policies" sheetId="9" r:id="rId9"/>
    <s:sheet name="Accounting Standards Issued But" sheetId="10" r:id="rId10"/>
    <s:sheet name="Property, Plant, and Equipment" sheetId="11" r:id="rId11"/>
    <s:sheet name="Business Combinations" sheetId="12" r:id="rId12"/>
    <s:sheet name="Mineral Property Interest" sheetId="13" r:id="rId13"/>
    <s:sheet name="Income Taxes" sheetId="14" r:id="rId14"/>
    <s:sheet name="Long-Term Debt" sheetId="15" r:id="rId15"/>
    <s:sheet name="Common Stock" sheetId="16" r:id="rId16"/>
    <s:sheet name="Fair Value of Financial Instrum" sheetId="17" r:id="rId17"/>
    <s:sheet name="Related Parties and Loans Payab" sheetId="18" r:id="rId18"/>
    <s:sheet name="Royalty Payments" sheetId="19" r:id="rId19"/>
    <s:sheet name="Commitments" sheetId="20" r:id="rId20"/>
    <s:sheet name="Supplemental Cash Flow Informat" sheetId="21" r:id="rId21"/>
    <s:sheet name="Geographical Area Information" sheetId="22" r:id="rId22"/>
    <s:sheet name="Discontinued Operations" sheetId="23" r:id="rId23"/>
    <s:sheet name="Summary Of Significant Accounti" sheetId="24" r:id="rId24"/>
    <s:sheet name="Property, Plant, and Equipment " sheetId="25" r:id="rId25"/>
    <s:sheet name="Business Combinations (Tables)" sheetId="26" r:id="rId26"/>
    <s:sheet name="Income Taxes (Tables)" sheetId="27" r:id="rId27"/>
    <s:sheet name="Common Stock (Tables)" sheetId="28" r:id="rId28"/>
    <s:sheet name="Supplemental Cash Flow Inform29" sheetId="29" r:id="rId29"/>
    <s:sheet name="Geographical Area Information (" sheetId="30" r:id="rId30"/>
    <s:sheet name="Discontinued Operations (Tables" sheetId="31" r:id="rId31"/>
    <s:sheet name="Property, Plant, and Equipmen32" sheetId="32" r:id="rId32"/>
    <s:sheet name="Business Combinations (Details)" sheetId="33" r:id="rId33"/>
    <s:sheet name="Business Combinations (Detail34" sheetId="34" r:id="rId34"/>
    <s:sheet name="Income Taxes (Details) - Income" sheetId="35" r:id="rId35"/>
    <s:sheet name="Income Taxes (Details) - Signif" sheetId="36" r:id="rId36"/>
    <s:sheet name="Income Taxes (Details) - Expira" sheetId="37" r:id="rId37"/>
    <s:sheet name="Common Stock (Details) - Outsta" sheetId="38" r:id="rId38"/>
    <s:sheet name="Common Stock (Details) - Share-" sheetId="39" r:id="rId39"/>
    <s:sheet name="Common Stock (Details) - Stock " sheetId="40" r:id="rId40"/>
    <s:sheet name="Common Stock (Details) - Stoc41" sheetId="41" r:id="rId41"/>
    <s:sheet name="Supplemental Cash Flow Inform42" sheetId="42" r:id="rId42"/>
    <s:sheet name="Geographical Area Information43" sheetId="43" r:id="rId43"/>
    <s:sheet name="Discontinued Operations (Detail" sheetId="44" r:id="rId44"/>
    <s:sheet name="Discontinued Operations (Deta45" sheetId="45" r:id="rId45"/>
    <s:sheet name="Discontinued Operations (Deta46" sheetId="46" r:id="rId46"/>
    <s:sheet name="Description of Business (Detail" sheetId="47" r:id="rId47"/>
    <s:sheet name="Basis of Presentation (Details " sheetId="48" r:id="rId48"/>
    <s:sheet name="Significant Accounting Polici49" sheetId="49" r:id="rId49"/>
    <s:sheet name="Business Combinations (Details " sheetId="50" r:id="rId50"/>
    <s:sheet name="Mineral Property Interest (Deta" sheetId="51" r:id="rId51"/>
    <s:sheet name="Income Taxes (Details Narrative" sheetId="52" r:id="rId52"/>
    <s:sheet name="Long-Term Debt (Details Narrati" sheetId="53" r:id="rId53"/>
    <s:sheet name="Share Capital (Details Narrativ" sheetId="54" r:id="rId54"/>
    <s:sheet name="Related Parties and Loans Pay55" sheetId="55" r:id="rId55"/>
    <s:sheet name="Royalty Payments (Details Narra" sheetId="56" r:id="rId56"/>
    <s:sheet name="Commitments (Details Narrative)" sheetId="57" r:id="rId57"/>
  </s:sheets>
  <s:definedNames/>
  <s:calcPr calcId="124519" calcMode="auto" fullCalcOnLoad="1"/>
</s:workbook>
</file>

<file path=xl/sharedStrings.xml><?xml version="1.0" encoding="utf-8"?>
<sst xmlns="http://schemas.openxmlformats.org/spreadsheetml/2006/main" uniqueCount="464">
  <si>
    <t>Document and Entity Information - USD ($)</t>
  </si>
  <si>
    <t>12 Months Ended</t>
  </si>
  <si>
    <t>Mar. 31, 2015</t>
  </si>
  <si>
    <t>Jun. 29, 2015</t>
  </si>
  <si>
    <t>Dec. 31, 2014</t>
  </si>
  <si>
    <t>Document And Entity Information</t>
  </si>
  <si>
    <t>Entity Registrant Name</t>
  </si>
  <si>
    <t>Blox,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Interim Statements of Financial Position - USD ($)</t>
  </si>
  <si>
    <t>Mar. 31, 2014</t>
  </si>
  <si>
    <t>Current Assets</t>
  </si>
  <si>
    <t>Cash and Cash Equivalents</t>
  </si>
  <si>
    <t>Accounts receivable</t>
  </si>
  <si>
    <t>Prepaid expenses</t>
  </si>
  <si>
    <t>Total Current Assets</t>
  </si>
  <si>
    <t>Prepaid Expenses</t>
  </si>
  <si>
    <t>Office Equipment</t>
  </si>
  <si>
    <t>Property, Plant and Equipment</t>
  </si>
  <si>
    <t>Mineral Property Interest</t>
  </si>
  <si>
    <t>Total Assets</t>
  </si>
  <si>
    <t>Current Liabilities</t>
  </si>
  <si>
    <t>Accounts payable</t>
  </si>
  <si>
    <t>Royalty payments payable</t>
  </si>
  <si>
    <t>Loans payable</t>
  </si>
  <si>
    <t>Total current liabilities</t>
  </si>
  <si>
    <t>Total Liabilities</t>
  </si>
  <si>
    <t>STOCKHOLDERS' EQUITY</t>
  </si>
  <si>
    <t>Common Stock, 400,000,000 authorized, 108,611,814 issued (2014 - 101,572,464)</t>
  </si>
  <si>
    <t>Additional paid-in capital</t>
  </si>
  <si>
    <t>Contributed Surplus</t>
  </si>
  <si>
    <t>Accumulated Other Comprehensive Income (Loss)</t>
  </si>
  <si>
    <t>Deficit</t>
  </si>
  <si>
    <t>Total Stockholders' Equity</t>
  </si>
  <si>
    <t>Total Liabilities and Stockholders' Equity</t>
  </si>
  <si>
    <t>Consolidated Interim Statements of Financial Position (Parenthetical) - shares</t>
  </si>
  <si>
    <t>Statement of Financial Position [Abstract]</t>
  </si>
  <si>
    <t>Common Stock, shares authorized</t>
  </si>
  <si>
    <t>Common Stock, shares issued</t>
  </si>
  <si>
    <t>Common Stock, shares outstanding</t>
  </si>
  <si>
    <t>Consolidated Interim Statements of Comprehensive Loss - USD ($)</t>
  </si>
  <si>
    <t>Operating Expenses</t>
  </si>
  <si>
    <t>Consulting and professional fees</t>
  </si>
  <si>
    <t>Depreciation</t>
  </si>
  <si>
    <t>Foreign exchange</t>
  </si>
  <si>
    <t>Interest expense</t>
  </si>
  <si>
    <t>Office and administration fees</t>
  </si>
  <si>
    <t>Other expense</t>
  </si>
  <si>
    <t>Salaries</t>
  </si>
  <si>
    <t>Shares issued for services</t>
  </si>
  <si>
    <t>Stock-based compensation</t>
  </si>
  <si>
    <t>Loss from continuing operations</t>
  </si>
  <si>
    <t>Loss from Continuing Operations</t>
  </si>
  <si>
    <t>Loss from Discontinued Operations</t>
  </si>
  <si>
    <t>Net Loss for the Year</t>
  </si>
  <si>
    <t>Unrealized gain (loss) on translation of foreign operations</t>
  </si>
  <si>
    <t>Transfer to discontinued operations</t>
  </si>
  <si>
    <t>Other Comprehensive Income (Loss)</t>
  </si>
  <si>
    <t>Comprehensive Loss for the Year</t>
  </si>
  <si>
    <t>Net loss per common share - continuing operations</t>
  </si>
  <si>
    <t>Net loss per common share - discontinued operations</t>
  </si>
  <si>
    <t>Net Loss Per Common Share</t>
  </si>
  <si>
    <t>Weighted Average Number of Shares Outstanding - Basic and diluted</t>
  </si>
  <si>
    <t>Consolidated Statements of Changes in (Deficiency) Equity - USD ($)</t>
  </si>
  <si>
    <t>Common Stock</t>
  </si>
  <si>
    <t>Additional Paid-In Capital</t>
  </si>
  <si>
    <t>Total</t>
  </si>
  <si>
    <t>Beginning Balance at Mar. 31, 2013</t>
  </si>
  <si>
    <t>Balance (in Shares) at Mar. 31, 2013</t>
  </si>
  <si>
    <t>Debt conversion</t>
  </si>
  <si>
    <t>Debt conversion (shares)</t>
  </si>
  <si>
    <t>Reverse acquisition</t>
  </si>
  <si>
    <t>Reverse acquisition (shares)</t>
  </si>
  <si>
    <t>Stock issued for cash</t>
  </si>
  <si>
    <t>Stock issued for cash (shares)</t>
  </si>
  <si>
    <t>Stock issued for services</t>
  </si>
  <si>
    <t>Stock issued for services (shares)</t>
  </si>
  <si>
    <t>Stock options issued</t>
  </si>
  <si>
    <t>Stock issued on exercise of stock options (shares)</t>
  </si>
  <si>
    <t>Comprehensive income (loss)</t>
  </si>
  <si>
    <t>Ending Balance at Mar. 31, 2014</t>
  </si>
  <si>
    <t>Balance (in Shares) at Mar. 31, 2014</t>
  </si>
  <si>
    <t>Stock issued on exercise of stock options</t>
  </si>
  <si>
    <t>Stock issued on acquisition of mineral property interest</t>
  </si>
  <si>
    <t>Stock issued on acquisition of mineral property interest (shares)</t>
  </si>
  <si>
    <t>Share-based compensation</t>
  </si>
  <si>
    <t>Ending Balance at Mar. 31, 2015</t>
  </si>
  <si>
    <t>Balance (in Shares) at Mar. 31, 2015</t>
  </si>
  <si>
    <t>Consolidated Interim Statements of Cash Flows - USD ($)</t>
  </si>
  <si>
    <t>OPERATING ACTIVITIES</t>
  </si>
  <si>
    <t>Net loss from continuing operations</t>
  </si>
  <si>
    <t>Non-cash adjustments:</t>
  </si>
  <si>
    <t>Unrealized foreign exchange</t>
  </si>
  <si>
    <t>Changes in non-cash working capital:</t>
  </si>
  <si>
    <t>Interest payable</t>
  </si>
  <si>
    <t>Cash used in operating activities - continuing operations</t>
  </si>
  <si>
    <t>Cash (used in) provided by operating activities - discontinued operations</t>
  </si>
  <si>
    <t>Cash used in operating activities</t>
  </si>
  <si>
    <t>INVESTING ACTIVITIES</t>
  </si>
  <si>
    <t>Acquisition of equipment</t>
  </si>
  <si>
    <t>Mineral property interest and expenditures</t>
  </si>
  <si>
    <t>Cash acquired on reverse acquisition</t>
  </si>
  <si>
    <t>Cash used in investing activities - continuing operations</t>
  </si>
  <si>
    <t>Cash (used in) provided by investing activities - discontinued operations</t>
  </si>
  <si>
    <t>Cash used in investing activities</t>
  </si>
  <si>
    <t>FINANCING ACTIVITIES</t>
  </si>
  <si>
    <t>Proceeds from long-term debt</t>
  </si>
  <si>
    <t>Shares issued for cash</t>
  </si>
  <si>
    <t>Proceeds from loans</t>
  </si>
  <si>
    <t>Cash used in financing activities</t>
  </si>
  <si>
    <t>(Decrease) Increase in Cash</t>
  </si>
  <si>
    <t>Cash and Cash Equivalents, Beginning of Year</t>
  </si>
  <si>
    <t>Cash and Cash Equivalents, End of Year</t>
  </si>
  <si>
    <t>Description of Business</t>
  </si>
  <si>
    <t>Organization, Consolidation and Presentation of Financial Statements [Abstract]</t>
  </si>
  <si>
    <t>1. Description of Business Blox, Inc. (the "Company")
was incorporated on July 21, 2005 under the laws of the state of Nevada. The address of the Company is 600  666 Burrard
Street, Vancouver, British Columbia, V6C 3P6. The Company is primarily engaged in sourcing, developing, and operating renewable
energy projects in Europe and mineral exploration projects in Africa. On February 27, 2014, the Company
completed a business combination with International Eco Endeavors Corp. (Eco Endeavors) which has now been renamed
Blox Energy Inc. The holders of Eco Endeavors common shares received 60,000,000 units of the Company on a
pro-rata basis with a deemed value of $0.05 per unit. During the year, the Company discontinued operations in Europe and disposed
of Blox Energy Inc.s subsidiary Kenderesh Endeavors Corp.</t>
  </si>
  <si>
    <t>Basis of Presentation</t>
  </si>
  <si>
    <t>Accounting Policies [Abstract]</t>
  </si>
  <si>
    <t>1. Basis of Presentation (a) Statement of Compliance These financial statements are presented
in accordance with generally accepted accounting principles in the United States ("US GAAP") and the rules and regulations
of the Securities and Exchange Commission ("SEC") and are expressed in U.S. dollars. The Company's fiscal year-end is
March 31. (b) Basis of Presentation The consolidated financial statements
of the Company comprise the Company and its subsidiaries. These consolidated financial statements are prepared on the historical
cost basis except for financial instruments that have been measured at fair value. These consolidated financial statements have
also been prepared using the accrual basis of accounting, except for cash flow information. In the opinion of management, all adjustments
(including normal recurring ones), considered necessary for fair value have been included. All intercompany balances and transactions
have been eliminated upon consolidation. (c) Presentation and Functional
Currencies The Companys presentation
currency is the U.S. Dollar and functional currency is the Canadian Dollar. The functional currency of its Hungarian subsidiary
is the Hungarian Forint. The consolidated financial statements of the Company are translated to United States dollar equivalents.
Assets and liabilities denominated in foreign currencies are translated into United States dollar equivalents at rates of exchange
in effect at the balance sheet date. Average rates for the year are used to translate revenues and expenses. The cumulative translation adjustment,
if any, on translation to the reporting currency is reported as a separate component of stockholders equity, whereas gains
and losses arising from foreign currency transactions are included in results of operations. (d) Significant Accounting
Judgments and Estimates The preparation of these consolidated
financial statements requires management to make estimates and assumptions that affect the reported amounts of assets and liabilities
at the date of the financial statements and reported amounts of expenses during the period. Actual outcomes could differ from
these estimates. Revisions to accounting estimates are recognized in the period in which the estimate is revised ad may affect
both the period of revision and future periods. In applying the Company's accounting
policies, management has made certain judgments that may have a significant effect on the consolidated financial statements. Such
judgments include the determination of the functional currencies and use of the going concern assumption.
i) Determination of functional currencies In determining the Company's functional
currency, it periodically reviews its primary and secondary indicators to assess the primary economic environment in which the
entity operates in determining the Company's functional currencies. The Company analyzes the currency that mainly influences labor,
material and other costs of providing goods or services which is often the currency in which such costs are denominated and settled.
The Company also analyzes secondary indicators such as the currency in which funds from financing activities such as equity issuances
are generated and the funding dependency of the parent company whose predominant transactional currency is the Canadian dollar.
Determining the Company's predominant economic environment requires significant judgment.
ii) Going Concern These consolidated financial statements
have been prepared on a going concern basis, which implies the Company will continue to realize its assets and discharge its liabilities
in the normal course of business. The Company has incurred a comprehensive loss of $2,488,976 and $841,380 for the years ended
March 31, 2015 and 2014, respectively, and has incurred cumulative losses since inception of $8,049,795. These factors raise substantial
doubt about the ability of the Company to continue as going concern. The continuation of the Company as a going concern is dependent
upon the continued financial support from its shareholders, the ability of the Company to obtain necessary equity financing to
continu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ling costs and reducing operating losses.
iii) Useful life of equipment Each significant component of an item
of equipment is depreciated over its estimated useful life. Estimated useful lives are determined based on current facts and past
experience, and take into consideration the anticipated physical life of the asset, potential technological obsolescence, and regulations.</t>
  </si>
  <si>
    <t>Significant Accounting Policies</t>
  </si>
  <si>
    <t>Significant Accounting Policies (a) Foreign Currency Accounting
i) Foreign currency transactions Transactions in foreign currencies
are translated to the respective functional currencies of the Company's entities at exchange rates at the dates of the transactions.
Monetary assets and liabilities denominated in foreign currencies at the reporting date are retranslated to the functional currency
at the exchange rate at that date. Non-monetary assets and liabilities denominated in foreign currencies that are measured at fair
value are retranslated to the functional currency at the exchange rate at the date that the fair value was determined. Non-monetary
items that are measured in terms of historical costs in a foreign currency are translated using the exchange rate at the date of
transaction. Foreign currency differences arising on retranslation are recognized in profit or loss, except for differences arising
on the translation of available-for-sale financial instruments, which are recognized in other comprehensive income
ii) Foreign operations The assets and liabilities of foreign
operations are translated to U.S. dollars at exchange rates at the reporting date. The income and expenses of foreign operations
are translated to U.S. dollars at exchange rates at the dates of the transactions. Foreign currency differences are recognized
in other comprehensive income. When a foreign operation is disposed of, the relevant amount in the accumulated other comprehensive
income is transferred to profit or loss as part of the gain or loss on disposal. (b) Cash and Cash Equivalents Cash includes cash deposited at banks
and highly liquid investments with original maturities of three months or less when purchased. (c) Financial Instruments Financial assets All financial assets are initially
recorded at fair value and classified upon inception into one of the following four categories: held to maturity, available for
sale, loans and receivables or at fair value through profit or loss (FVTPL). Financial assets classified as FVTPL
are measured at fair value with unrealized gains and losses recognized through earnings. The Companys cash and amounts receivable
are classified as FVTPL. Financial assets classified as loans
and receivables and held to maturity assets are measured at amortized cost. Financial assets classified as available for sale are
measured at fair value with unrealized gains and losses recognized in other comprehensive income and loss except for losses in
value that are considered other than temporary which are recognized in earnings. Transactions costs associated with
FVTPL financial assets are expensed as incurred, while transaction costs associated with all other financial assets are included
in the initial carrying amount of the asset.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n impairment loss is reversed if
the reversal can be related objectively to an event occurring after the impairment loss was recognized. For financial assets measured
at amortized cost, this reversal is recognized in profit or loss. Financial liabilities All financial liabilities are initially
recorded at fair value and classifi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rate method.
The effective interest rate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The Companys liabilities are classified
as other financial liabilities. Financial liabilities classified
as FVTPL include financial liabilities held for trading and financial liabilities designated upon initial recognition as FVTPL.
Derivatives, including separated embedded derivatives are also classified as held for trading and recognized at fair value with
changes in fair value with changes in fair value recognized in earnings unless they are designated as effective hedging instruments.
Fair value changes on financial liabilities classified as FVTPL are recognized in earnings. The Company is not exposed to any derivative
instruments and foreign exchange hedges in place at this time. (d) Property, Plant, and Equipment Property, plant, and equipment are
carried at cost less accumulated depreciation and impairment losses, if any. Depreciation is provided at rates and methods designed
to write off cost of the assets over their estimated useful lives as follows:
Plant 3%
Equipment 25%
Furniture, fixtures and other 20% Management reviews the depreciation
method, useful lives and residual values annually and accounts for any changes in estimates on a prospective basis. Where an item
of plant and equipment comprises major components with different useful lives, the components are accounted for as separate items
of production facility, and depreciated separately. (e) Revenue Recognition Revenue from the sale of electricity
is recognized when the significant risks and rewards of ownership of, and the continuing managerial involvement with, the product
have been transferred to the buyer, the amount of revenue and the costs incurred or to be incurred with respect to the sale can
be measured reliably, and the economic benefits associated with the sale will flow to the Company. Revenue is measured at the fair
value consideration received or receivable. (f) Impairment of Non-Financial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Impairment tests on intangible assets
with indefinite useful economic lives are undertaken annually at the financial year end. Other non-financial assets are subject
to impairment tests whenever events or changes in circumstances indicate their carrying amount may not be recoverable. Where the
carrying value of an asset exceeds its fair value, the asset is written down accordingly. (g) Decommissioning Liabilities A legal or constructive obligation
to incur restoration, rehabilitation and environmental costs may arise when environmental disturbance is caused by the operation
of an alternative energy plant. Such costs arising from the decommissioning of plant and other site preparation work, discounted
to their net present value, are provided for and capitalized to the carrying amount of the asset, as soon as the obligation to
incur such costs arises. A pre-tax discount rate that reflects the time value of money and the risks specific to the liability
are used to calculate the net present value of the expected future cash flows. These costs are charged to the statement of loss
over the economic life of the related asset, through depreciation expense using relevant amortization method. The related liability
is progressively increased each period as the effect of discounting unwinds, creating an expense recognized in the statement of
loss. The liability is assessed at each reporting date for changes to the current market-based discount rate, amount or timing
of the underlying cash flows needed to settle the obligation. The Company has no material restoration,
rehabilitation and environmental costs as the disturbance to date is minimal. (h)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March 31, 2015. (i) Loss per Share The Company computes loss per share
in accordance with ASC 260, Earnings per Share, which requires presentation of both basic and diluted loss per share
on the face of the statement of operations. Basic loss per share is computed by dividing net loss available to common shareholders
(numerator) by the weighted average number of shares outstanding (denominator) during the period. Diluted loss per share gives
effect to all dilutive potential common shares outstanding during the period using the treasury stock method and convertible preferred
stock using the if-converted method. In computing diluted loss per share, the average stock price for the period issued in determining
the number of shares assumed to be purchased from the exercise of stock options or warrants. Diluted loss per share excludes all
dilutive potential shares if their effect is anti-dilutive. (j)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equity/(deficit) over the
applicable service periods using variable accounting through the vesting dates based on the fair value of the options or warrants
at the end of each period.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Accounting Standards Issued But Not Yet Adopted</t>
  </si>
  <si>
    <t>4. Accounting Standards Issued But Not Yet Adopted In January 2014, the Financial Accounting
Standards Board Accounting Standards Codification (ASC) guidance was issued relating to service concession arrangements.
This guidance states that certain service concession arrangements with public-sector grantors are not within the scope of lease
accounting. Operating entities entering into these arrangements should not recognize the related infrastructure as its property,
plant and equipment and should apply other accounting guidance. The updated guidance becomes effective for the Company beginning
April 1, 2015. 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updated guidance becomes effective for
the Company beginning April 1, 2015. The Company has not assessed the
impact, if any, of the standards that become effective April 1, 2015.</t>
  </si>
  <si>
    <t>Property, Plant, and Equipment</t>
  </si>
  <si>
    <t>Property, Plant and Equipment [Abstract]</t>
  </si>
  <si>
    <t>5. Property, Plant, and Equipment
Land Building Machinery Total
Cost
Balance at March 31, 2013 $ 4,830 $ 491,526 $ 801,020 $ 1,297,376
Acquisition - - - -
Additions (disposals) - 15,760 (58,104) (42,344)
Balance at March 31, 2014 4,830 507,286 742,916 1,255,032
Acquisition - - 6,518 6,518
Additions (disposals) (4,830) (507,286) (516,814) (1,028,930)
Balance at March 31, 2015 - - 232,620 232,620
Accumulated Depreciation
Balance at March 31, 2013 - 108,836 132,887 241,723
Depreciation for the year - 162,829 82,932 245,761
Disposals - (44,512) (44,512)
Balance at March 31, 2014 - 271,665 171,307 442,972
Depreciation for the year - 29,982 73,921 103,903
Disposals - (301,647) (84,168) (385,815)
Balance at March 31, 2015 - - 161,060 161,060
Carrying amounts
As at March 31, 2015 $ - $ - $ 71,560 $ 71,560
Carrying amounts
As at March 31, 2014 $ 4,830 $ 235,621 $ 571,609 $ 812,060 Equipment in the amount of $71,560 has not
been placed into production and is not currently being amortized</t>
  </si>
  <si>
    <t>Business Combinations</t>
  </si>
  <si>
    <t>Business Combinations [Abstract]</t>
  </si>
  <si>
    <t>6. Business Combinations
a) On April 1, 2013, the Company completed the acquisition of Biogaz for cash consideration of $978,712
($995,030 CAD). The acquisition has been accounted for as an acquisition of a business in accordance. The following summarizes
the recognized amounts of assets acquired and liabilities assumed at the acquisition date:
Cash $ 978,712
$ 978,712
Purchase Price Allocation:
Cash $ 2,886
Property, Plant, and Equipment 1,261,678
Accounts payable (285,852)
Total Consideration $ 978,712 The Company incurred acquisition-related
costs of $438,344, principally relating to external legal fees and due diligence costs. These amounts have been expensed in the
Companys consolidated statement of comprehensive loss for the year ended March 31, 2013.
b) On June 19, 2013, the Company entered into an agreement (the Amalgamation Agreement),
among Ourco Capital Ltd. (Ourco), the Companys wholly-owned subsidiary, International Eco Endeavors Corp.,
a private British Columbia, Canada corporation (Eco Endeavors), and its wholly-owned subsidiaries Kenderesh Endeavors
Corp. (Kenderesh), and Kenderes Biogaz. The Company closed the Amalgamation Agreement and completed the amalgamation
of Ourco and Eco Endeavors under the name Blox Energy Inc, thereby acquiring all of the issued and outstanding shares
of Blox Energy Inc, on February 27, 2015. Blox Energy Inc, is a private company incorporated pursuant to the Business Corporations
Act (British Columbia) and is a renewable energy company that indirectly owns an operating biogas plant in Hungary and is further
engaged in the development of renewable energy projects and intends to expand into the provision of renewable energy services. Pursuant to the terms of the Amalgamation
Agreement, and on the closing date thereof, all of the issued and outstanding common shares of Eco Endeavors was cancelled, and
the former shareholders of Eco Endeavors received in exchange 60,000,000 units of the Company on a pro rata basis. Each unit consists
of one common share and one share purchase warrant, each warrant exercisable into an additional common share of the Company at
an exercise price of $0.05 per share for a period of five years from the closing date. Based upon the price of the concurrent financing
of $0.05 per unit, the aggregate value of the common shares issued to the former Eco Endeavors shareholders was $3,000,000.Following
the closing of the transaction (the Acquisition), the Company had 101,572,464 common shares issued and outstanding.
New directors and officers of the Company and new directors of Blox Energy Inc, received 6,100,000 common shares (or 6% on a non-diluted
basis) in connection with the closing of the Amalgamation Agreement. Pursuant to a consulting agreement dated February 27, 2015
between the Company and Robert Abenante, a director and officer of the Company, Mr. Abenante received an additional 9,233,860 common
shares and 8,000,000 share purchase warrants (or 9.1% on a non-diluted basis). The entry into the consulting agreement was a condition
of closing of the Amalgamation Agreement. Following the closing of the transaction,
the Company directly acquired all of the common shares of Blox Energy Inc. On such date, Blox Energy Inc, became a wholly-owned
subsidiary of the Company. For accounting purposes, the Acquisition
has been treated as a reverse recapitalization. Accordingly, for accounting purposes Eco Endeavors is considered the acquirer and
surviving entity in the reverse recapitalization. The accompanying historical financial statements prior to the Acquisition are
those of Eco Endeavors. The excess of the consideration issued
over the net assets acquired is recognized as an adjustment to deficit as follows:
$
Common shares issued 3,000,000
Net liabilities assumed 104,681
Adjustment to deficit 3,104,681</t>
  </si>
  <si>
    <t>Extractive Industries [Abstract]</t>
  </si>
  <si>
    <t>7. Mineral Property Interest The Company has entered into a Deed
of Assignment and Assumption Agreement dated July 24, 2014 (the "Assumption Agreement") with Joseph Boampong Memorial
Institute Ltd. ("JBMIL") and Equus Mining Ltd. ("EML"), Burey Gold Guinee sarl ("BGGs") and Burey
Gold Limited ("BGL") and, collectively with EML and BGGs, (the "Vendors"), pursuant to which the Company has
agreed to assume JBMIL's right to acquire a 78% beneficial interest in the Mansounia Concession (the "Property") from
the Vendors. The Company also announced that it has exercised that right and has acquired a 78% beneficial interest in the Property. The Property lies in the southwest
margin of the Siguiri Basin, in the Kouroussa Prefecture, Kankan Region, in Guinea, West Africa and covers a surface area of 145
square kilometres. The Property is located approximately 80 kilometres west, by road, from the country's third largest city, Kankan. An exploration permit for the Property
was granted by the Ministère des Mines et de la Géologie on August 20, 2013. As part of its due diligence, Blox obtained
a legal opinion which confirmed that the license was in good standing at the time of acquisition. It is the Company's intention
to obtain an exploitation permit to allow the Company the right to mine and dispose of minerals for 15 years, with a possible 5
year extension. The Company has commenced work on the feasibility study required for obtaining this permit. In consideration for the acquisition
of the interest in the Property, the Company has paid in cash $100,000 to BGL and $40,000 to EML and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For accounting purposes, the Company recorded the cash payment of $140,000 plus $781,722 being the fair value
of the First Tranche Shares as mineral property interest. The fair value of the First Tranche Shares was based on the closing price
of the Companys shares on the OTCQB on July 24, 2014. 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US$1,150,000 by the volume weighted average share price of the Company's common stock over a 20 day period
preceding the issuance date. The Second Tranche Shares shall be issued to BGL and EML in the proportions of 71.43% and 28.57%,
respectively.</t>
  </si>
  <si>
    <t>Income Taxes</t>
  </si>
  <si>
    <t>Income Tax Disclosure [Abstract]</t>
  </si>
  <si>
    <t xml:space="preserve">8. Income Taxes The Company is subject to income
taxes on its unconsolidated financial statements in Canada, Hungary and the United States. The consolidated provision for income
taxes varies from the amount that would be computed from applying the combined statutory income tax rates to the net loss before
taxes were approximately as follows:
2015 2014
Combined statutory rate 34% 34%
Expected income tax recovery $ (725,000) $ (349,000)
Non-deductible differences and other 208,000 126,000
Effect of changes in tax rate - -
Deferred tax assets not recognized 517,000 223,000
Income tax provision $ - $ - The significant
components of the Companys deferred income tax assets were approximately:
2015 2014
Property and equipment $ - $ 44,000
Losses available for future periods 910,000 446,000
Tax assets not recognized (910,000) (490,000)
Net deferred income tax asset $ - $ - The Company has non-capital losses
of approximately $2,090,000 which may be carried forward and applied against taxable income in future years and expire as follows:
Canada $
United States $
2027 - 1,000
2028 - 16,000
2029 - 35,000
2030 - 30,000
2031 - 78,000
2032 265,000 24,000
2033 370,000 53,000
2034 389,000 138,000
2035 123,000 1,424,000
1,147,000 1,799,000 </t>
  </si>
  <si>
    <t>Long-Term Debt</t>
  </si>
  <si>
    <t>Debt Disclosure [Abstract]</t>
  </si>
  <si>
    <t>9. Long-Term Debt During the year ended March 31,
2013, the Company issued a convertible financial instrument pursuant to a total borrowing facility of $2,000,000 Canadian dollars
at an interest rate of 12% per annum to a single note holder. The convertible financial instrument is due on the 60 th</t>
  </si>
  <si>
    <t>Disclosure of Compensation Related Costs, Share-based Payments [Abstract]</t>
  </si>
  <si>
    <t>10. Common Stock Issued and fully paid: Pursuant to the Amalgamation Agreement,
the Company cancelled 103,863,458 common shares and issued 60,000,000 units for a total consideration of $3,000,000 on February
27, 2014, each unit consisting of one common share and one share purchase warrant, each warrant exercisable into an additional
common share of the Company at an exercise price of $0.05 per share for a period of five years from the closing date. In connection with the closing of
the Amalgamation Agreement on February 27, 2014, the Company completed a non-brokered private placement, pursuant to which the
Company issued an aggregate of 20,000,000 units at a price of $0.05 per unit for gross proceeds of $1,000,000. Each unit consisted
of one common share and one share purchase warrant, each warrant entitling the holder to acquire an additional common share at
the exercise price of $0.05 for a period of 5 years from the closing of the financing. Pursuant to a consulting agreement
dated February 27, 2014 between the Company and Robert Abenante, a director and officer of the Company, Mr. Abenante was issued
an additional 9,233,860 common shares of the Company and 8,000,000 share purchase warrants (the Abenante Stock) entitling
Mr. Abenante to acquire an additional common share at the exercise price of $0.05 for a period of 5 years from February 27, 2014.
The entry into the consulting agreement was a condition of closing of the Amalgamation Agreement. The Abenante Stock is subject
to an escrow agreement whereby 25% of the Abenante Stock was released on February 27, 2014 (Start Date), 25% will
be released 6 months from the Start Date, 25% will be released 12 months from the Start Date and 25% will be released 18 months
from the Start Date, providing Mr. Abenante remains an officer of the Company failing which the Abenante Stock will be returned
to the Company. The fair value of the common shares
included in the Abenante Stock of $0.05 per common share was based on the price of the non-brokered private placement on February
27, 2014. The fair value of the warrants of $0.05 included in the Abenante Stock was based on the Black-Scholes option pricing
model using input assumptions of a risk free interest rate of 1.49%, volatility of 149%, expected dividend yield of zero and expected
life of 5 years. The fair value of the current year Abenante Stock is expensed in the statement of operations over the escrow period
on a straight-line basis with $312,811 expensed during the year ended March 31, 2015 (2014 - $115,425). The remaining Abenante
stock has yet to be released. The remainder includes current prepaid expenses of $33,459 (2014 - $230,846) and long term prepaid
expenses of $nil (2014 - $115,423). Warrants The Companys outstanding
warrants as at March 31, 2015 were as follows:
Number of Warrants Weighted Average Exercise Price
Expiry Date Remaining Life (Years)
March 31, 2013 -
Issued on reverse acquisition 60,000,000 $0.05 February 27, 2019 3.9
Issued for cash 20,000,000 $0.05 February 27, 2019 3.9
Issued for services 8,000,000 $0.05 February 27, 2019 3.9
March 31, 2014 and 2015 88,000,000 Stock Options On the closing of the Amalgamation
Agreement on February 27, 2014, the Company granted 1,700,000 stock options to directors and employees. Each stock option is exercisable
at a price of $0.01 per share until expiry on the date that is 5 years from February 27, 2014. All stock options vested on February
27, 2014, but are subject to an escrow agreement whereby common stock issued on the exercise of the stock options will be held
in escrow to be released as to 25% on February 27, 2014 (Release Date), 25% 6 months from the Release Date, 25% 12
months from the Release Date and 25% 18 months from the Release Date, providing the stock option holder remains with the Company
failing which the escrowed common shares will be returned to the Company. Each stock option has a fair value
of $0.05, which was based on the Black-Scholes option pricing model using input assumptions of a risk free interest rate of 1.49%,
volatility of 149%, expected dividend yield of zero and expected life of 5 years. The fair value of the stock options is expensed
in the statement of operations over the escrow period on a graded basis with $85,000 expensed during the year ended March 31, 2014.
On August 9, 2014, the exercise price of 700,000 stock options previously granted to two officers was amended to $0.05 from $0.01
and there was no impact to the fair value as a result of the re-pricing. On August 7, 2014, the Company granted
4,500,000 stock options to directors and consultants. These stock options have an exercise price of $0.15 and expire on August
7, 2019 with 25% vesting on the date of grant and 25% vesting every six months after the date of grant. Each stock option had a
fair value of $0.15, which was based on the Black-Scholes option pricing model. The fair value of the stock options is expensed
in the statements of comprehensive loss. On October 27, 2014, the Company
granted 500,000 stock options to consultants. These stock options have an exercise price of $0.15 and expire on October 27, 2019
with 25% vesting on the date of grant and 25% vesting every six months after the date of grant. Each stock option had a fair value
of $0.17, which was based on the Black-Scholes option pricing model. The fair value of the stock options is expensed in the statements
of comprehensive loss. The share-based compensation for
stock options granted was estimated using the Black-Scholes option pricing model with the following assumptions:
Assumptions
Risk-free interest rate 1.51% - 1.60%
Expected stock price volatility 184% - 190%
Expected dividend yield and forfeiture 0.00%
Expected life of options 5 years The following table summarizes historical
information about the Companys incentive stock options:
Number of Options Weighted Average Exercise Price
March 31, 2013 - -
Granted 1,700,000 $0.03
March 31, 2014 1,700,000 $0.03
Granted 5,000,000 $0.15
Exercised (325,000) $0.01
Forfeited (375,000) $0.01
March 31, 2015 6,000,000 $0.13 At March 31, 2015, the following
stock options were outstanding and exercisable:
Exercise Price Expiry Date Options Outstanding Weighted Avg. Remaining in Years Options Exercisable
$0.05 27-Feb-19 1,000,000 3.9 750,000
$0.15 07-Aug-19 4,500,000 4.4 2,250,000
$0.15 27-Oct-19 500,000 4.6 125,000
6,000,000 4.3 3,125,000</t>
  </si>
  <si>
    <t>Fair Value of Financial Instruments</t>
  </si>
  <si>
    <t>Fair Value Disclosures [Abstract]</t>
  </si>
  <si>
    <t>11.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 quoted prices in active markets include cash and cash equivalents, accounts receivable and accounts payable.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March 31, 2015. The respective
carrying value of certain financial instruments approximated their fair values due to the short-term nature of these instruments.
These financial instruments include cash and cash equivalents, accounts receivable and accounts payable.</t>
  </si>
  <si>
    <t>Related Parties and Loans Payable</t>
  </si>
  <si>
    <t>Related Party Transactions [Abstract]</t>
  </si>
  <si>
    <t>12. Related Parties and Loans Payable The Company undertakes transactions
with related parties that are generally on the same terms as those accorded to unrelated third parties. In addition to the shares
for services transactions disclosed in the share capital note, the Company completed transactions with Emerald Power Consulting
Inc. (Emerald), which has a common director and officer with the Company. During the year the Company paid consulting
and office and administrative expense to Emerald amounting to $125,750 (2014 - $10,250) and $nil (2014- $76,694), respectively.
As at March 31, 2015, $nil (2014-$nil) was payable to Emerald. The Company also paid another officer in the company $15,143 (2014
 nil) for consulting services and issued 3,700,000 options with a fair value of $447,812 (2014  $60,000) to related
parties. At March 31, 2015, the Company was
indebted to arms length parties in the amount of $91,774 (March 31, 2014 - $60,290). The loans payable are unsecured, non-interest
bearing and have no fixed repayment terms.</t>
  </si>
  <si>
    <t>Royalty Payments</t>
  </si>
  <si>
    <t>Notes to Financial Statements</t>
  </si>
  <si>
    <t>13. Royalty Payments The Company is required to make
royalty payments of 3% of revenues to the long-term note holder (Note 9). In addition, the Company is required to make royalty
payments of 10% of earnings before interest, taxes, depreciation, and amortization to an arms-length corporation in exchange for
financial and advisory services. These royalties are calculated on a quarterly basis. As of March 31, 2015 $58,100 is owed to the
note holder (March 31, 2014 - $66,570).</t>
  </si>
  <si>
    <t>Commitments</t>
  </si>
  <si>
    <t>Commitments and Contingencies Disclosure [Abstract]</t>
  </si>
  <si>
    <t>14. Commitments
(a) On June 22, 2013, the Company entered into a share purchase agreement with Waratah Investments
Limited (Waratah) where the Company shall purchase all of Waratahs right, title, and interest in the Quivira
Gol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 The closing of the agreement is subject
to the completion of due diligence and the completion of a private placement. The agreements provide that closing is subject to
completion of a private placement financing of up to $1,500,000, consisting of units priced at $0.05 per unit, with each unit comprises
a share in the common stock of the Company and a share purchase warrant, exercisable at $0.05 for five years. As of the issuance
date of these financial statements, the due diligence and financing has not yet been completed.
(b) On November 1, 2013, the Company entered into an agreement to lease office premises for $3,188
per month until October 31, 2015.</t>
  </si>
  <si>
    <t>Supplemental Cash Flow Information</t>
  </si>
  <si>
    <t>Supplemental Cash Flow Elements [Abstract]</t>
  </si>
  <si>
    <t>15. Supplementary Cash Flow Information
Year Ended March 31, 2015 Year Ended March 31, 2014
Cash paid for income taxes $ - $ -
Cash paid for interest $ - $ -
Shares and warrants issued for prepaid services $ - $ 346,270 There were no material non-cash
investing and financing transactions for the year ended March 31, 2015.</t>
  </si>
  <si>
    <t>Geographical Area Information</t>
  </si>
  <si>
    <t xml:space="preserve">16. Geographical Area Information
Canada Discontinued Operations (Hungary) Africa Total
March 31, 2015:
Current assets $ 64,211 - $ - $ 64,211
Property, plant and equipment 5,248 - 71,560 76,808
Mineral interest - - 931,722 931,722
Total assets $ 69,459 $ - 1,003,282 $ 1,072,741
Total liabilities $ 255,764 - - $ 255,764
March 31, 2014:
Current and prepaid assets $ 1,249,579 69,022 $ - $ 1,318,601
Property, plant and equipment 512 811,548 - 812,060
Total assets $ 1,250,091 $ 880,570 $ - $ 2,130,661
Total liabilities $ 192,581 $ 63,134 $ - $ 255,715 </t>
  </si>
  <si>
    <t>Discontinued Operations</t>
  </si>
  <si>
    <t>Discontinued Operations and Disposal Groups [Abstract]</t>
  </si>
  <si>
    <t>17. Discontinued Operations During the third quarter of fiscal
2015, the Company discontinued and sold its operations at its Kenderes Biogas Plant (the Plant) in Hungary due to
uneconomic conditions brought on by political and economic forces in Hungary. The Company moved the Plant to Africa where the
Company will look to provide energy to mining projects. The Company completed the sale of its wholly-owned Hungarian subsidiary,
and shifted its focus to its business in West Africa. The following provides selected financial information of discontinued operations.
Statements of Financial Position
March 31, 2015 March 31, 2014
Cash $ - $ 27,922
Accounts receivable - 41,100
Property, plant and equipment - 811,548
Accounts payable and accrued liabilities - (63,134)
Net Assets of Discontinued Operations $ - $
Statements of Comprehensive Loss
Year ended
March 31, 2015 March 31, 2014
Net revenue $ - $ 781,286
Operating expenses (617,284) (1,233,052)
Impairment loss on equipment (111,339) -
Transfer from accumulated other comprehensive income 343,498 -
Net Loss from Discontinued Operations $ (385,125) $ (451,766)
Interim Statements of Cash Flows
Year Ended March 31,
2015 2014
OPERATING ACTIVITIES
Net loss from discontinued operations $ (385,125) $ (451,766)
Non-cash adjustments:
Amortization 102,668 180,941
Loss on disposal of property, plant and equipment 580,224 14,279
Unrealized foreign exchange on translation of foreign operations - 112,720
Transfer from accumulated other comprehensive income (343,498) -
Changes in non-cash working capital:
Accounts receivable 41,100 (14,908)
Accounts payable (63,134) (14,279)
Cash (used in) provided by operating activities - discontinued operations $ (67,765) $ (173,013)
INVESTING ACTIVITIES
Acquisition of equipment $ - $ (16,617)
Proceeds from disposal of equipment 79,529
Cash (used in) provided by investing activities - discontinued operations $ 79,529 $ (16,617)</t>
  </si>
  <si>
    <t>Summary Of Significant Accounting Policies (Policies)</t>
  </si>
  <si>
    <t>Foreign Currency Accounting</t>
  </si>
  <si>
    <t>(a) Foreign Currency Accounting
i) Foreign currency transactions Transactions in foreign currencies
are translated to the respective functional currencies of the Company's entities at exchange rates at the dates of the transactions.
Monetary assets and liabilities denominated in foreign currencies at the reporting date are retranslated to the functional currency
at the exchange rate at that date. Non-monetary assets and liabilities denominated in foreign currencies that are measured at fair
value are retranslated to the functional currency at the exchange rate at the date that the fair value was determined. Non-monetary
items that are measured in terms of historical costs in a foreign currency are translated using the exchange rate at the date of
transaction. Foreign currency differences arising on retranslation are recognized in profit or loss, except for differences arising
on the translation of available-for-sale financial instruments, which are recognized in other comprehensive income
ii) Foreign operations The assets and liabilities of foreign
operations are translated to U.S. dollars at exchange rates at the reporting date. The income and expenses of foreign operations
are translated to U.S. dollars at exchange rates at the dates of the transactions. Foreign currency differences are recognized
in other comprehensive income. When a foreign operation is disposed of, the relevant amount in the accumulated other comprehensive
income is transferred to profit or loss as part of the gain or loss on disposal.</t>
  </si>
  <si>
    <t>(b) Cash and Cash Equivalents Cash includes cash deposited at banks
and highly liquid investments with original maturities of three months or less when purchased.</t>
  </si>
  <si>
    <t>Financial Instruments</t>
  </si>
  <si>
    <t>(c) Financial Instruments Financial assets All financial assets are initially
recorded at fair value and classified upon inception into one of the following four categories: held to maturity, available for
sale, loans and receivables or at fair value through profit or loss (FVTPL). Financial assets classified as FVTPL
are measured at fair value with unrealized gains and losses recognized through earnings. The Companys cash and amounts receivable
are classified as FVTPL. Financial assets classified as loans
and receivables and held to maturity assets are measured at amortized cost. Financial assets classified as available for sale are
measured at fair value with unrealized gains and losses recognized in other comprehensive income and loss except for losses in
value that are considered other than temporary which are recognized in earnings. Transactions costs associated with
FVTPL financial assets are expensed as incurred, while transaction costs associated with all other financial assets are included
in the initial carrying amount of the asset.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n impairment loss is reversed if
the reversal can be related objectively to an event occurring after the impairment loss was recognized. For financial assets measured
at amortized cost, this reversal is recognized in profit or loss. Financial liabilities All financial liabilities are initially
recorded at fair value and classifi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rate method.
The effective interest rate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The Companys liabilities are classified
as other financial liabilities. Financial liabilities classified
as FVTPL include financial liabilities held for trading and financial liabilities designated upon initial recognition as FVTPL.
Derivatives, including separated embedded derivatives are also classified as held for trading and recognized at fair value with
changes in fair value with changes in fair value recognized in earnings unless they are designated as effective hedging instruments.
Fair value changes on financial liabilities classified as FVTPL are recognized in earnings. The Company is not exposed to any derivative
instruments and foreign exchange hedges in place at this time.</t>
  </si>
  <si>
    <t>(d) Property, Plant, and Equipment Property, plant, and equipment are
carried at cost less accumulated depreciation and impairment losses, if any. Depreciation is provided at rates and methods designed
to write off cost of the assets over their estimated useful lives as follows:
Plant 3%
Equipment 25%
Furniture, fixtures and other 20% Management reviews the depreciation
method, useful lives and residual values annually and accounts for any changes in estimates on a prospective basis. Where an item
of plant and equipment comprises major components with different useful lives, the components are accounted for as separate items
of production facility, and depreciated separately.</t>
  </si>
  <si>
    <t>Revenue Recognition</t>
  </si>
  <si>
    <t>(e) Revenue Recognition Revenue from the sale of electricity
is recognized when the significant risks and rewards of ownership of, and the continuing managerial involvement with, the product
have been transferred to the buyer, the amount of revenue and the costs incurred or to be incurred with respect to the sale can
be measured reliably, and the economic benefits associated with the sale will flow to the Company. Revenue is measured at the fair
value consideration received or receivable.</t>
  </si>
  <si>
    <t>Impairment of Non-Financial Assets</t>
  </si>
  <si>
    <t>(f) Impairment of Non-Financial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Impairment tests on intangible assets
with indefinite useful economic lives are undertaken annually at the financial year end. Other non-financial assets are subject
to impairment tests whenever events or changes in circumstances indicate their carrying amount may not be recoverable. Where the
carrying value of an asset exceeds its fair value, the asset is written down accordingly.</t>
  </si>
  <si>
    <t>Decommissioning Liabilities</t>
  </si>
  <si>
    <t>(g) Decommissioning Liabilities A legal or constructive obligation
to incur restoration, rehabilitation and environmental costs may arise when environmental disturbance is caused by the operation
of an alternative energy plant. Such costs arising from the decommissioning of plant and other site preparation work, discounted
to their net present value, are provided for and capitalized to the carrying amount of the asset, as soon as the obligation to
incur such costs arises. A pre-tax discount rate that reflects the time value of money and the risks specific to the liability
are used to calculate the net present value of the expected future cash flows. These costs are charged to the statement of loss
over the economic life of the related asset, through depreciation expense using relevant amortization method. The related liability
is progressively increased each period as the effect of discounting unwinds, creating an expense recognized in the statement of
loss. The liability is assessed at each reporting date for changes to the current market-based discount rate, amount or timing
of the underlying cash flows needed to settle the obligation. The Company has no material restoration,
rehabilitation and environmental costs as the disturbance to date is minimal.</t>
  </si>
  <si>
    <t>(h)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h) Income Taxes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March 31, 2015.</t>
  </si>
  <si>
    <t>Loss per Share</t>
  </si>
  <si>
    <t>(i) Loss per Share The Company computes loss per share
in accordance with ASC 260, Earnings per Share, which requires presentation of both basic and diluted loss per share
on the face of the statement of operations. Basic loss per share is computed by dividing net loss available to common shareholders
(numerator) by the weighted average number of shares outstanding (denominator) during the period. Diluted loss per share gives
effect to all dilutive potential common shares outstanding during the period using the treasury stock method and convertible preferred
stock using the if-converted method. In computing diluted loss per share, the average stock price for the period issued in determining
the number of shares assumed to be purchased from the exercise of stock options or warrants. Diluted loss per share excludes all
dilutive potential shares if their effect is anti-dilutive.</t>
  </si>
  <si>
    <t>Stock Based Compensation</t>
  </si>
  <si>
    <t>(j)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equity/(deficit) over the
applicable service periods using variable accounting through the vesting dates based on the fair value of the options or warrants
at the end of each period.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Property, Plant, and Equipment (Tables)</t>
  </si>
  <si>
    <t>Property, Plant, and Equipment Carrying Amounts</t>
  </si>
  <si>
    <t>Land Building Machinery Total
Cost
Balance at March 31, 2013 $ 4,830 $ 491,526 $ 801,020 $ 1,297,376
Acquisition - - - -
Additions (disposals) - 15,760 (58,104) (42,344)
Balance at March 31, 2014 4,830 507,286 742,916 1,255,032
Acquisition - - 6,518 6,518
Additions (disposals) (4,830) (507,286) (516,814) (1,028,930)
Balance at March 31, 2015 - - 232,620 232,620
Accumulated Depreciation
Balance at March 31, 2013 - 108,836 132,887 241,723
Depreciation for the year - 162,829 82,932 245,761
Disposals - (44,512) (44,512)
Balance at March 31, 2014 - 271,665 171,307 442,972
Depreciation for the year - 29,982 73,921 103,903
Disposals - (301,647) (84,168) (385,815)
Balance at March 31, 2015 - - 161,060 161,060
Carrying amounts
As at March 31, 2015 $ - $ - $ 71,560 $ 71,560
Carrying amounts
As at March 31, 2014 $ 4,830 $ 235,621 $ 571,609 $ 812,060</t>
  </si>
  <si>
    <t>Business Combinations (Tables)</t>
  </si>
  <si>
    <t>Acquisition Assets Acquired And Liabilities Assumed</t>
  </si>
  <si>
    <t xml:space="preserve">Cash $ 978,712
$ 978,712
Purchase Price Allocation:
Cash $ 2,886
Property, Plant, and Equipment 1,261,678
Accounts payable (285,852)
Total Consideration $ 978,712 </t>
  </si>
  <si>
    <t>Consideration Issued Over The Net Assets Acquired Is Recognized As An Adjustment To Deficit</t>
  </si>
  <si>
    <t>$
Common shares issued 3,000,000
Net liabilities assumed 104,681
Adjustment to deficit 3,104,681</t>
  </si>
  <si>
    <t>Income Taxes (Tables)</t>
  </si>
  <si>
    <t>Reconciliation of United States Federal Statutory Rate Compared to Company's Income Tax Expense</t>
  </si>
  <si>
    <t>2015 2014
Combined statutory rate 34% 34%
Expected income tax recovery $ (725,000) $ (349,000)
Non-deductible differences and other 208,000 126,000
Effect of changes in tax rate - -
Deferred tax assets not recognized 517,000 223,000
Income tax provision $ - $ -</t>
  </si>
  <si>
    <t>Significant Components of Deferred Income Tax Assets</t>
  </si>
  <si>
    <t>2015 2014
Property and equipment $ - $ 44,000
Losses available for future periods 910,000 446,000
Tax assets not recognized (910,000) (490,000)
Net deferred income tax asset $ - $ -</t>
  </si>
  <si>
    <t>Expiration of Carry Forward Non-Capital Losses</t>
  </si>
  <si>
    <t>Canada $
United States $
2027 - 1,000
2028 - 16,000
2029 - 35,000
2030 - 30,000
2031 - 78,000
2032 265,000 24,000
2033 370,000 53,000
2034 389,000 138,000
2035 123,000 1,424,000
1,147,000 1,799,000</t>
  </si>
  <si>
    <t>Common Stock (Tables)</t>
  </si>
  <si>
    <t>Outstanding Warrants</t>
  </si>
  <si>
    <t xml:space="preserve">Number of Warrants Weighted Average Exercise Price
Expiry Date Remaining Life (Years)
March 31, 2013 -
Issued on reverse acquisition 60,000,000 $0.05 February 27, 2019 3.9
Issued for cash 20,000,000 $0.05 February 27, 2019 3.9
Issued for services 8,000,000 $0.05 February 27, 2019 3.9
March 31, 2014 and 2015 88,000,000 </t>
  </si>
  <si>
    <t>Share-Based Compensation For Stock Options Granted Assumptions</t>
  </si>
  <si>
    <t>Assumptions
Risk-free interest rate 1.51% - 1.60%
Expected stock price volatility 184% - 190%
Expected dividend yield and forfeiture 0.00%
Expected life of options 5 years</t>
  </si>
  <si>
    <t>Stock Options</t>
  </si>
  <si>
    <t>Number of Options Weighted Average Exercise Price
March 31, 2013 - -
Granted 1,700,000 $0.03
March 31, 2014 1,700,000 $0.03
Granted 5,000,000 $0.15
Exercised (325,000) $0.01
Forfeited (375,000) $0.01
March 31, 2015 6,000,000 $0.13</t>
  </si>
  <si>
    <t>Stock Options Were Outstanding And Exercisable</t>
  </si>
  <si>
    <t>Exercise Price Expiry Date Options Outstanding Weighted Avg. Remaining in Years Options Exercisable
$0.05 27-Feb-19 1,000,000 3.9 750,000
$0.15 07-Aug-19 4,500,000 4.4 2,250,000
$0.15 27-Oct-19 500,000 4.6 125,000
6,000,000 4.3 3,125,000</t>
  </si>
  <si>
    <t>Supplemental Cash Flow Information (Tables)</t>
  </si>
  <si>
    <t>Schedule Of Cash Flow Supplemental Disclosures</t>
  </si>
  <si>
    <t>Year Ended March 31, 2015 Year Ended March 31, 2014
Cash paid for income taxes $ - $ -
Cash paid for interest $ - $ -
Shares and warrants issued for prepaid services $ - $ 346,270</t>
  </si>
  <si>
    <t>Geographical Area Information (Tables)</t>
  </si>
  <si>
    <t>Assets and Liabilities by Geographical Area</t>
  </si>
  <si>
    <t xml:space="preserve">Canada Discontinued Operations (Hungary) Africa Total
March 31, 2015:
Current assets $ 64,211 - $ - $ 64,211
Property, plant and equipment 5,248 - 71,560 76,808
Mineral interest - - 931,722 931,722
Total assets $ 69,459 $ - 1,003,282 $ 1,072,741
Total liabilities $ 255,764 - - $ 255,764
March 31, 2014:
Current and prepaid assets $ 1,249,579 69,022 $ - $ 1,318,601
Property, plant and equipment 512 811,548 - 812,060
Total assets $ 1,250,091 $ 880,570 $ - $ 2,130,661
Total liabilities $ 192,581 $ 63,134 $ - $ 255,715 </t>
  </si>
  <si>
    <t>Discontinued Operations (Tables)</t>
  </si>
  <si>
    <t>Discontinued Operations - Statements of Financial Position</t>
  </si>
  <si>
    <t xml:space="preserve">Statements of Financial Position
March 31, 2015 March 31, 2014
Cash $ - $ 27,922
Accounts receivable - 41,100
Property, plant and equipment - 811,548
Accounts payable and accrued liabilities - (63,134)
Net Assets of Discontinued Operations $ - $ </t>
  </si>
  <si>
    <t>Discontinued Operations - Statements of Comprehensive Loss</t>
  </si>
  <si>
    <t>Statements of Comprehensive Loss
Year ended
March 31, 2015 March 31, 2014
Net revenue $ - $ 781,286
Operating expenses (617,284) (1,233,052)
Impairment loss on equipment (111,339) -
Transfer from accumulated other comprehensive income 343,498 -
Net Loss from Discontinued Operations $ (385,125) $ (451,766)</t>
  </si>
  <si>
    <t>Discontinued Operations - Statements of Cash Flows</t>
  </si>
  <si>
    <t>Interim Statements of Cash Flows
Year Ended March 31,
2015 2014
OPERATING ACTIVITIES
Net loss from discontinued operations $ (385,125) $ (451,766)
Non-cash adjustments:
Amortization 102,668 180,941
Loss on disposal of property, plant and equipment 580,224 14,279
Unrealized foreign exchange on translation of foreign operations - 112,720
Transfer from accumulated other comprehensive income (343,498) -
Changes in non-cash working capital:
Accounts receivable 41,100 (14,908)
Accounts payable (63,134) (14,279)
Cash (used in) provided by operating activities - discontinued operations $ (67,765) $ (173,013)
INVESTING ACTIVITIES
Acquisition of equipment $ - $ (16,617)
Proceeds from disposal of equipment 79,529
Cash (used in) provided by investing activities - discontinued operations $ 79,529 $ (16,617)</t>
  </si>
  <si>
    <t>Property, Plant, and Equipment (Details) - Property, Plant, and Equipment Carrying Amounts - USD ($)</t>
  </si>
  <si>
    <t>Carrying amounts</t>
  </si>
  <si>
    <t>Carrying Amounts</t>
  </si>
  <si>
    <t>Land [Member]</t>
  </si>
  <si>
    <t>Balance Beginning</t>
  </si>
  <si>
    <t>Acquisition</t>
  </si>
  <si>
    <t>Additions (disposals)</t>
  </si>
  <si>
    <t>Balance End</t>
  </si>
  <si>
    <t>Accumulated Depreciation</t>
  </si>
  <si>
    <t>Accumulated Depreciation Beginning Balance</t>
  </si>
  <si>
    <t>Depreciation for the year</t>
  </si>
  <si>
    <t>Disposals</t>
  </si>
  <si>
    <t>Accumulated Depreciation End Balance</t>
  </si>
  <si>
    <t>Building [Member]</t>
  </si>
  <si>
    <t>Machinery [Member]</t>
  </si>
  <si>
    <t>Total [Member]</t>
  </si>
  <si>
    <t>Business Combinations (Details) - Recognized Amounts Of Assets Acquired And Liabilities Assumed - 12 months ended Mar. 31, 2015 - USD ($)</t>
  </si>
  <si>
    <t>Acquisition Date</t>
  </si>
  <si>
    <t>Apr. 1,
		2013</t>
  </si>
  <si>
    <t>Acquisition - Related Costs</t>
  </si>
  <si>
    <t>Purchase Price Allocation:</t>
  </si>
  <si>
    <t>Cash</t>
  </si>
  <si>
    <t>Total Consideration</t>
  </si>
  <si>
    <t>Business Combinations (Details) - Consideration Issued Over The Net Assets Acquired Is Recognized As An Adjustment To Deficit</t>
  </si>
  <si>
    <t>Mar. 31, 2015USD ($)</t>
  </si>
  <si>
    <t>Common shares issued</t>
  </si>
  <si>
    <t>Net liabilities assumed</t>
  </si>
  <si>
    <t>Adjustment to deficit</t>
  </si>
  <si>
    <t>Income Taxes (Details) - Income Taxes Rate - USD ($)</t>
  </si>
  <si>
    <t>Combined statutory rate</t>
  </si>
  <si>
    <t>34.00%</t>
  </si>
  <si>
    <t>26.00%</t>
  </si>
  <si>
    <t>Expected income tax recovery</t>
  </si>
  <si>
    <t>Non-deductible differences and other</t>
  </si>
  <si>
    <t>Effect of changes in tax rate</t>
  </si>
  <si>
    <t>Deferred tax assets not recognized</t>
  </si>
  <si>
    <t>Income tax provision</t>
  </si>
  <si>
    <t>Income Taxes (Details) - Significant Components of Deferred Income Tax Assets - USD ($)</t>
  </si>
  <si>
    <t>Property and equipment</t>
  </si>
  <si>
    <t>Losses available for future periods</t>
  </si>
  <si>
    <t>Tax assets not recognized</t>
  </si>
  <si>
    <t>Net deferred income tax asset</t>
  </si>
  <si>
    <t>Income Taxes (Details) - Expiration of Carry Forward Non-Capital Losses - USD ($)</t>
  </si>
  <si>
    <t>Mar. 31, 2035</t>
  </si>
  <si>
    <t>Mar. 31, 2034</t>
  </si>
  <si>
    <t>Mar. 31, 2033</t>
  </si>
  <si>
    <t>Mar. 31, 2032</t>
  </si>
  <si>
    <t>Mar. 31, 2031</t>
  </si>
  <si>
    <t>Mar. 31, 2030</t>
  </si>
  <si>
    <t>Mar. 31, 2029</t>
  </si>
  <si>
    <t>Mar. 31, 2028</t>
  </si>
  <si>
    <t>Mar. 31, 2027</t>
  </si>
  <si>
    <t>Canada [Member]</t>
  </si>
  <si>
    <t>Non-Capital Losses</t>
  </si>
  <si>
    <t>Canada Total [Member]</t>
  </si>
  <si>
    <t>United States [Member]</t>
  </si>
  <si>
    <t>United States Total [Member]</t>
  </si>
  <si>
    <t>Common Stock (Details) - Outstanding Warrants - USD ($)</t>
  </si>
  <si>
    <t>1 Months Ended</t>
  </si>
  <si>
    <t>Jun. 19, 2013</t>
  </si>
  <si>
    <t>Remaining Life (Years), duration</t>
  </si>
  <si>
    <t>5 years</t>
  </si>
  <si>
    <t>Reverse Acquisition [Member]</t>
  </si>
  <si>
    <t>Number of Warrants, shares</t>
  </si>
  <si>
    <t>Weighted Average Exercise Price, per share</t>
  </si>
  <si>
    <t>Expiry Date, date</t>
  </si>
  <si>
    <t>Feb. 27,
		2019</t>
  </si>
  <si>
    <t>1 year 11 months</t>
  </si>
  <si>
    <t>Cash [Member]</t>
  </si>
  <si>
    <t>Services [Member]</t>
  </si>
  <si>
    <t>Common Stock (Details) - Share-Based Compensation For Stock Options Granted Assumptions - 12 months ended Mar. 31, 2015</t>
  </si>
  <si>
    <t>Assumptions</t>
  </si>
  <si>
    <t>Risk-free interest rate, minimum</t>
  </si>
  <si>
    <t>1.51%</t>
  </si>
  <si>
    <t>Risk-free interest rate, maximum</t>
  </si>
  <si>
    <t>1.60%</t>
  </si>
  <si>
    <t>Expected stock price volatility, minimum</t>
  </si>
  <si>
    <t>184.00%</t>
  </si>
  <si>
    <t>Expected stock price volatility, maximum</t>
  </si>
  <si>
    <t>190.00%</t>
  </si>
  <si>
    <t>Expected dividend yield and forfeiture</t>
  </si>
  <si>
    <t>0.00%</t>
  </si>
  <si>
    <t>Expected life of options</t>
  </si>
  <si>
    <t>Common Stock (Details) - Stock Options - $ / shares</t>
  </si>
  <si>
    <t>Share-based Compensation Arrangement by Share-based Payment Award, Options, Outstanding [Roll Forward]</t>
  </si>
  <si>
    <t>Options Outstanding (beginning of period)</t>
  </si>
  <si>
    <t>Granted</t>
  </si>
  <si>
    <t>Exercised</t>
  </si>
  <si>
    <t>Forfeited</t>
  </si>
  <si>
    <t>Options Outstanding (end of period)</t>
  </si>
  <si>
    <t>Share-based Compensation Arrangement by Share-based Payment Award, Options, Outstanding, Weighted Average Exercise Price [Roll Forward]</t>
  </si>
  <si>
    <t>Common Stock (Details) - Stock Options Were Outstanding And Exercisable - 12 months ended Mar. 31, 2015 - $ / shares</t>
  </si>
  <si>
    <t>Options Outstanding</t>
  </si>
  <si>
    <t>Weighted Avg. Remaining in Years</t>
  </si>
  <si>
    <t>4 years 4 months</t>
  </si>
  <si>
    <t>Options Exercisable</t>
  </si>
  <si>
    <t>27-Feb-19 [Member]</t>
  </si>
  <si>
    <t>Exercise Price</t>
  </si>
  <si>
    <t>Expiry Date</t>
  </si>
  <si>
    <t>3 years 11 months</t>
  </si>
  <si>
    <t>07-Aug-19 [Member]</t>
  </si>
  <si>
    <t>Aug. 7,
		2019</t>
  </si>
  <si>
    <t>4 years 3 months</t>
  </si>
  <si>
    <t>27-Oct-19 [Member]</t>
  </si>
  <si>
    <t>Oct. 27,
		2019</t>
  </si>
  <si>
    <t>4 years 6 months</t>
  </si>
  <si>
    <t>Supplemental Cash Flow Information (Details) - Schedule Of Cash Flow Supplemental Disclosures - USD ($)</t>
  </si>
  <si>
    <t>Cash paid for income taxes</t>
  </si>
  <si>
    <t>Cash paid for interest</t>
  </si>
  <si>
    <t>Shares and warrants issued for prepaid services</t>
  </si>
  <si>
    <t>Geographical Area Information (Details) - Assets and Liabilities by Geographical Area - USD ($)</t>
  </si>
  <si>
    <t>Dec. 13, 2015</t>
  </si>
  <si>
    <t>Dec. 13, 2014</t>
  </si>
  <si>
    <t>Mineral interest</t>
  </si>
  <si>
    <t>Total assets</t>
  </si>
  <si>
    <t>Total liabilities</t>
  </si>
  <si>
    <t>Current and prepaid assets</t>
  </si>
  <si>
    <t>Property, plant and equipment</t>
  </si>
  <si>
    <t>Discontinued Operations (Hungary) [Member]</t>
  </si>
  <si>
    <t>Africa [Member]</t>
  </si>
  <si>
    <t>Discontinued Operations (Details) - Statements of Financial Position - USD ($)</t>
  </si>
  <si>
    <t>Accounts payable and accrued liabilities</t>
  </si>
  <si>
    <t>Net Assets of Discontinued Operations</t>
  </si>
  <si>
    <t>Discontinued Operations (Details) - Statements of Comprehensive Loss - USD ($)</t>
  </si>
  <si>
    <t>Net revenue</t>
  </si>
  <si>
    <t>Operating expenses</t>
  </si>
  <si>
    <t>Impairment loss on equipment</t>
  </si>
  <si>
    <t>Transfer from accumulated other comprehensive income</t>
  </si>
  <si>
    <t>Net Loss from Discontinued</t>
  </si>
  <si>
    <t>Discontinued Operations (Details) - Statements of Cash Flows - USD ($)</t>
  </si>
  <si>
    <t>Net loss from discontinued operations</t>
  </si>
  <si>
    <t>Amortization</t>
  </si>
  <si>
    <t>Loss on disposal of property, plant and equipment</t>
  </si>
  <si>
    <t>Unrealized foreign exchange on translation of foreign operations</t>
  </si>
  <si>
    <t>Proceeds from disposal of equipment</t>
  </si>
  <si>
    <t>Description of Business (Details Narrative) - 12 months ended Mar. 31, 2015 - $ / shares</t>
  </si>
  <si>
    <t>Common Shares Received</t>
  </si>
  <si>
    <t>Deemed Value Per Unit</t>
  </si>
  <si>
    <t>Basis of Presentation (Details Narrative) - USD ($)</t>
  </si>
  <si>
    <t>Significant Accounting Policies (Details Narrative)</t>
  </si>
  <si>
    <t>Plant [Member]</t>
  </si>
  <si>
    <t>Property Plant And Equipment Salvage Value Over Estimated Useful Life</t>
  </si>
  <si>
    <t>3.00%</t>
  </si>
  <si>
    <t>Equipment [Member]</t>
  </si>
  <si>
    <t>25.00%</t>
  </si>
  <si>
    <t>Furniture, fixtures and other [Member]</t>
  </si>
  <si>
    <t>20.00%</t>
  </si>
  <si>
    <t>Business Combinations (Details Narrative) - USD ($)</t>
  </si>
  <si>
    <t>Feb. 27, 2014</t>
  </si>
  <si>
    <t>Apr. 30, 2013</t>
  </si>
  <si>
    <t>Acquisition Cash Consideration</t>
  </si>
  <si>
    <t>Options Issued</t>
  </si>
  <si>
    <t>Duration</t>
  </si>
  <si>
    <t>Share Value</t>
  </si>
  <si>
    <t>Common Shares Issued and Outstanding</t>
  </si>
  <si>
    <t>New Officers and Directors Shares Issued</t>
  </si>
  <si>
    <t>New Directors and Officers [Member]</t>
  </si>
  <si>
    <t>Robert Abenante [Member]</t>
  </si>
  <si>
    <t>Mineral Property Interest (Details Narrative) - USD ($)</t>
  </si>
  <si>
    <t>Jul. 24, 2014</t>
  </si>
  <si>
    <t>Cash Paid</t>
  </si>
  <si>
    <t>Shares Issued, value</t>
  </si>
  <si>
    <t>BGL [Member]</t>
  </si>
  <si>
    <t>BGL [Member] | First Tranche Shares [Member]</t>
  </si>
  <si>
    <t>Shares Issued, percentage</t>
  </si>
  <si>
    <t>71.43%</t>
  </si>
  <si>
    <t>BGL [Member] | Second Tranche Shares [Member]</t>
  </si>
  <si>
    <t>EML [Member]</t>
  </si>
  <si>
    <t>EML [Member] | First Tranche Shares [Member]</t>
  </si>
  <si>
    <t>2857.00%</t>
  </si>
  <si>
    <t>EML [Member] | Second Tranche Shares [Member]</t>
  </si>
  <si>
    <t>28.57%</t>
  </si>
  <si>
    <t>BGL and EML [Member] | First Tranche Shares [Member]</t>
  </si>
  <si>
    <t>Shares Issued</t>
  </si>
  <si>
    <t>Shares Issued, per share</t>
  </si>
  <si>
    <t>BGL and EML [Member] | Second Tranche Shares [Member]</t>
  </si>
  <si>
    <t>Income Taxes (Details Narrative)</t>
  </si>
  <si>
    <t>Non-Capital Losses Carry Forward</t>
  </si>
  <si>
    <t>Long-Term Debt (Details Narrative) - 12 months ended Mar. 31, 2013</t>
  </si>
  <si>
    <t>USD ($)$ / sharesshares</t>
  </si>
  <si>
    <t>Long Term Debt</t>
  </si>
  <si>
    <t>Notes Payable Value | $</t>
  </si>
  <si>
    <t>Notes Payable Interest</t>
  </si>
  <si>
    <t>12.00%</t>
  </si>
  <si>
    <t>Debenture Conversion | $ / shares</t>
  </si>
  <si>
    <t>Debenture Shares</t>
  </si>
  <si>
    <t>Royalty Payments, percentage of revenue</t>
  </si>
  <si>
    <t>Share Capital (Details Narrative) - USD ($)</t>
  </si>
  <si>
    <t>Aug. 07, 2014</t>
  </si>
  <si>
    <t>Oct. 27, 2014</t>
  </si>
  <si>
    <t>Shares Value</t>
  </si>
  <si>
    <t>Current Prepaid Expenses</t>
  </si>
  <si>
    <t>Pursuant Amalgamation Agreement [Member]</t>
  </si>
  <si>
    <t>Closing Amalgamation Agreement [Member]</t>
  </si>
  <si>
    <t>Vesting Terms</t>
  </si>
  <si>
    <t>The Abenante Stock is subject to an escrow agreement whereby 25% of the Abenante Stock was released on February 27, 2014 ("Start Date"), 25% will be released 6 months from the Start Date, 25% will be released 12 months from the Start Date and 25% will be released 18 months from the Start Date, providing Mr. Abenante remains an officer of the Company failing which the Abenante Stock will be returned to the Company.</t>
  </si>
  <si>
    <t>Risk Free Interest Rate</t>
  </si>
  <si>
    <t>1.49%</t>
  </si>
  <si>
    <t>Volatility Rate</t>
  </si>
  <si>
    <t>149.00%</t>
  </si>
  <si>
    <t>Long Term Prepaid Expenses</t>
  </si>
  <si>
    <t>Directors And Employees [Member]</t>
  </si>
  <si>
    <t>All stock options vested on February 27, 2014, but are subject to an escrow agreement whereby common stock issued on the exercise of the stock options will be held in escrow to be released as to 25% on February 27, 2014 ("Release Date"), 25% 6 months from the Release Date, 25% 12 months from the Release Date and 25% 18 months from the Release Date, providing the stock option holder remains with the Company failing which the escrowed common shares will be returned to the Company.</t>
  </si>
  <si>
    <t>Plan Modification</t>
  </si>
  <si>
    <t>On August 9, 2014, the exercise price of 700,000 stock options previously granted to two officers was amended to $0.05 from $0.01 and there was no impact to the fair value as a result of the re-pricing.</t>
  </si>
  <si>
    <t>Directors And Consultants [Member]</t>
  </si>
  <si>
    <t>These stock options have an exercise price of $0.15 and expire on August 7, 2019 with 25% vesting on the date of grant and 25% vesting every six months after the date of grant.</t>
  </si>
  <si>
    <t>Options Expiration Date</t>
  </si>
  <si>
    <t>Options Fair Value</t>
  </si>
  <si>
    <t>Consultants [Member]</t>
  </si>
  <si>
    <t>These stock options have an exercise price of $0.15 and expire on October 27, 2019 with 25% vesting on the date of grant and 25% vesting every six months after the date of grant.</t>
  </si>
  <si>
    <t>Related Parties and Loans Payable (Details Narrative) - USD ($)</t>
  </si>
  <si>
    <t>Loans Payable</t>
  </si>
  <si>
    <t>Emerald Power Consulting Inc. [Member]</t>
  </si>
  <si>
    <t>Arm's Length Parties [Member]</t>
  </si>
  <si>
    <t>Royalty Payments (Details Narrative) - USD ($)</t>
  </si>
  <si>
    <t>Consulting And Professional Fees</t>
  </si>
  <si>
    <t>Long-Term Note Holder [Member]</t>
  </si>
  <si>
    <t>Royalty Payment Terms</t>
  </si>
  <si>
    <t>The Company is required to make royalty payments of 3% of revenues to the long-term note holder.</t>
  </si>
  <si>
    <t>Arms-Length Corporation [Member]</t>
  </si>
  <si>
    <t>the Company is required to make royalty payments of 10% of earnings before interest, taxes, depreciation, and amortization to an arms-length corporation in exchange for financial and advisory services.</t>
  </si>
  <si>
    <t>Commitments (Details Narrative) - USD ($)</t>
  </si>
  <si>
    <t>24 Months Ended</t>
  </si>
  <si>
    <t>Oct. 31, 2015</t>
  </si>
  <si>
    <t>Exercisable Duration</t>
  </si>
  <si>
    <t>Waratah Investments Limited [Member]</t>
  </si>
  <si>
    <t>Private Financing</t>
  </si>
  <si>
    <t>Lease Agreement [Member]</t>
  </si>
  <si>
    <t>Lease (monthl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428389</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D14" t="n">
        <v>367800</v>
      </c>
    </row>
    <row r="15" spans="1:4">
      <c s="4" r="A15" t="s">
        <v>25</v>
      </c>
      <c s="5" r="C15" t="n">
        <v>108611814</v>
      </c>
    </row>
    <row r="16" spans="1:4">
      <c s="4" r="A16" t="s">
        <v>26</v>
      </c>
      <c s="4" r="B16" t="s">
        <v>27</v>
      </c>
    </row>
    <row r="17" spans="1:4">
      <c s="4" r="A17" t="s">
        <v>28</v>
      </c>
      <c s="5"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1</v>
      </c>
      <c s="2" r="B1" t="s">
        <v>1</v>
      </c>
    </row>
    <row r="2" spans="1:2">
      <c s="2" r="B2" t="s">
        <v>2</v>
      </c>
    </row>
    <row r="3" spans="1:2">
      <c s="3" r="A3" t="s">
        <v>137</v>
      </c>
    </row>
    <row r="4" spans="1:2">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9</v>
      </c>
      <c s="2" r="B1" t="s">
        <v>1</v>
      </c>
    </row>
    <row r="2" spans="1:2">
      <c s="2" r="B2" t="s">
        <v>2</v>
      </c>
    </row>
    <row r="3" spans="1:2">
      <c s="3" r="A3" t="s">
        <v>149</v>
      </c>
    </row>
    <row r="4" spans="1:2">
      <c s="4" r="A4" t="s">
        <v>3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84</v>
      </c>
      <c s="2" r="B1" t="s">
        <v>1</v>
      </c>
    </row>
    <row r="2" spans="1:2">
      <c s="2" r="B2" t="s">
        <v>2</v>
      </c>
    </row>
    <row r="3" spans="1:2">
      <c s="3" r="A3" t="s">
        <v>157</v>
      </c>
    </row>
    <row r="4" spans="1:2">
      <c s="4" r="A4" t="s">
        <v>84</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9</v>
      </c>
      <c s="2" r="B1" t="s">
        <v>2</v>
      </c>
      <c s="2" r="C1" t="s">
        <v>30</v>
      </c>
    </row>
    <row r="2" spans="1:3">
      <c s="3" r="A2" t="s">
        <v>31</v>
      </c>
    </row>
    <row r="3" spans="1:3">
      <c s="4" r="A3" t="s">
        <v>32</v>
      </c>
      <c s="6" r="B3" t="n">
        <v>20259</v>
      </c>
      <c s="6" r="C3" t="n">
        <v>903850</v>
      </c>
    </row>
    <row r="4" spans="1:3">
      <c s="4" r="A4" t="s">
        <v>33</v>
      </c>
      <c s="5" r="C4" t="n">
        <v>63826</v>
      </c>
    </row>
    <row r="5" spans="1:3">
      <c s="4" r="A5" t="s">
        <v>34</v>
      </c>
      <c s="6" r="B5" t="n">
        <v>43952</v>
      </c>
      <c s="5" r="C5" t="n">
        <v>235502</v>
      </c>
    </row>
    <row r="6" spans="1:3">
      <c s="4" r="A6" t="s">
        <v>35</v>
      </c>
      <c s="6" r="B6" t="n">
        <v>64211</v>
      </c>
      <c s="5" r="C6" t="n">
        <v>1203178</v>
      </c>
    </row>
    <row r="7" spans="1:3">
      <c s="4" r="A7" t="s">
        <v>36</v>
      </c>
      <c s="6" r="C7" t="n">
        <v>115423</v>
      </c>
    </row>
    <row r="8" spans="1:3">
      <c s="4" r="A8" t="s">
        <v>37</v>
      </c>
      <c s="6" r="B8" t="n">
        <v>5248</v>
      </c>
    </row>
    <row r="9" spans="1:3">
      <c s="4" r="A9" t="s">
        <v>38</v>
      </c>
      <c s="5" r="B9" t="n">
        <v>71560</v>
      </c>
      <c s="6" r="C9" t="n">
        <v>812060</v>
      </c>
    </row>
    <row r="10" spans="1:3">
      <c s="4" r="A10" t="s">
        <v>39</v>
      </c>
      <c s="5" r="B10" t="n">
        <v>931722</v>
      </c>
    </row>
    <row r="11" spans="1:3">
      <c s="4" r="A11" t="s">
        <v>40</v>
      </c>
      <c s="5" r="B11" t="n">
        <v>1072741</v>
      </c>
      <c s="6" r="C11" t="n">
        <v>2130661</v>
      </c>
    </row>
    <row r="12" spans="1:3">
      <c s="3" r="A12" t="s">
        <v>41</v>
      </c>
    </row>
    <row r="13" spans="1:3">
      <c s="4" r="A13" t="s">
        <v>42</v>
      </c>
      <c s="5" r="B13" t="n">
        <v>105890</v>
      </c>
      <c s="5" r="C13" t="n">
        <v>128855</v>
      </c>
    </row>
    <row r="14" spans="1:3">
      <c s="4" r="A14" t="s">
        <v>43</v>
      </c>
      <c s="5" r="B14" t="n">
        <v>58100</v>
      </c>
      <c s="5" r="C14" t="n">
        <v>66570</v>
      </c>
    </row>
    <row r="15" spans="1:3">
      <c s="4" r="A15" t="s">
        <v>44</v>
      </c>
      <c s="5" r="B15" t="n">
        <v>91774</v>
      </c>
      <c s="5" r="C15" t="n">
        <v>60290</v>
      </c>
    </row>
    <row r="16" spans="1:3">
      <c s="4" r="A16" t="s">
        <v>45</v>
      </c>
      <c s="5" r="B16" t="n">
        <v>255764</v>
      </c>
      <c s="5" r="C16" t="n">
        <v>255715</v>
      </c>
    </row>
    <row r="17" spans="1:3">
      <c s="4" r="A17" t="s">
        <v>46</v>
      </c>
      <c s="5" r="B17" t="n">
        <v>255764</v>
      </c>
      <c s="5" r="C17" t="n">
        <v>255715</v>
      </c>
    </row>
    <row r="18" spans="1:3">
      <c s="3" r="A18" t="s">
        <v>47</v>
      </c>
    </row>
    <row r="19" spans="1:3">
      <c s="4" r="A19" t="s">
        <v>48</v>
      </c>
      <c s="5" r="B19" t="n">
        <v>967</v>
      </c>
      <c s="5" r="C19" t="n">
        <v>892</v>
      </c>
    </row>
    <row r="20" spans="1:3">
      <c s="4" r="A20" t="s">
        <v>49</v>
      </c>
      <c s="5" r="B20" t="n">
        <v>5957211</v>
      </c>
      <c s="5" r="C20" t="n">
        <v>5120063</v>
      </c>
    </row>
    <row r="21" spans="1:3">
      <c s="4" r="A21" t="s">
        <v>50</v>
      </c>
      <c s="5" r="B21" t="n">
        <v>2893103</v>
      </c>
      <c s="5" r="C21" t="n">
        <v>2299319</v>
      </c>
    </row>
    <row r="22" spans="1:3">
      <c s="4" r="A22" t="s">
        <v>51</v>
      </c>
      <c s="5" r="B22" t="n">
        <v>15491</v>
      </c>
      <c s="5" r="C22" t="n">
        <v>339847</v>
      </c>
    </row>
    <row r="23" spans="1:3">
      <c s="4" r="A23" t="s">
        <v>52</v>
      </c>
      <c s="5" r="B23" t="n">
        <v>-8049795</v>
      </c>
      <c s="5" r="C23" t="n">
        <v>-5885175</v>
      </c>
    </row>
    <row r="24" spans="1:3">
      <c s="4" r="A24" t="s">
        <v>53</v>
      </c>
      <c s="5" r="B24" t="n">
        <v>816977</v>
      </c>
      <c s="5" r="C24" t="n">
        <v>1874946</v>
      </c>
    </row>
    <row r="25" spans="1:3">
      <c s="4" r="A25" t="s">
        <v>54</v>
      </c>
      <c s="6" r="B25" t="n">
        <v>1072741</v>
      </c>
      <c s="6" r="C25" t="n">
        <v>2130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37</v>
      </c>
    </row>
    <row r="4" spans="1:2">
      <c s="4" r="A4" t="s">
        <v>180</v>
      </c>
      <c s="4" r="B4" t="s">
        <v>181</v>
      </c>
    </row>
    <row r="5" spans="1:2">
      <c s="4" r="A5" t="s">
        <v>32</v>
      </c>
      <c s="4" r="B5" t="s">
        <v>182</v>
      </c>
    </row>
    <row r="6" spans="1:2">
      <c s="4" r="A6" t="s">
        <v>183</v>
      </c>
      <c s="4" r="B6" t="s">
        <v>184</v>
      </c>
    </row>
    <row r="7" spans="1:2">
      <c s="4" r="A7" t="s">
        <v>143</v>
      </c>
      <c s="4" r="B7" t="s">
        <v>185</v>
      </c>
    </row>
    <row r="8" spans="1:2">
      <c s="4" r="A8" t="s">
        <v>186</v>
      </c>
      <c s="4" r="B8" t="s">
        <v>187</v>
      </c>
    </row>
    <row r="9" spans="1:2">
      <c s="4" r="A9" t="s">
        <v>188</v>
      </c>
      <c s="4" r="B9" t="s">
        <v>189</v>
      </c>
    </row>
    <row r="10" spans="1:2">
      <c s="4" r="A10" t="s">
        <v>190</v>
      </c>
      <c s="4" r="B10" t="s">
        <v>191</v>
      </c>
    </row>
    <row r="11" spans="1:2">
      <c s="4" r="A11" t="s">
        <v>151</v>
      </c>
      <c s="4" r="B11" t="s">
        <v>192</v>
      </c>
    </row>
    <row r="12" spans="1:2">
      <c s="4" r="A12" t="s">
        <v>193</v>
      </c>
      <c s="4" r="B12" t="s">
        <v>194</v>
      </c>
    </row>
    <row r="13" spans="1:2">
      <c s="4" r="A13" t="s">
        <v>195</v>
      </c>
      <c s="4" r="B13"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7</v>
      </c>
      <c s="2" r="B1" t="s">
        <v>1</v>
      </c>
    </row>
    <row r="2" spans="1:2">
      <c s="2" r="B2" t="s">
        <v>2</v>
      </c>
    </row>
    <row r="3" spans="1:2">
      <c s="3" r="A3" t="s">
        <v>144</v>
      </c>
    </row>
    <row r="4" spans="1:2">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47</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52</v>
      </c>
    </row>
    <row r="4" spans="1:2">
      <c s="4" r="A4" t="s">
        <v>206</v>
      </c>
      <c s="4" r="B4" t="s">
        <v>207</v>
      </c>
    </row>
    <row r="5" spans="1:2">
      <c s="4" r="A5" t="s">
        <v>208</v>
      </c>
      <c s="4" r="B5" t="s">
        <v>209</v>
      </c>
    </row>
    <row r="6" spans="1:2">
      <c s="4" r="A6" t="s">
        <v>210</v>
      </c>
      <c s="4" r="B6"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12</v>
      </c>
      <c s="2" r="B1" t="s">
        <v>1</v>
      </c>
    </row>
    <row r="2" spans="1:2">
      <c s="2" r="B2" t="s">
        <v>2</v>
      </c>
    </row>
    <row r="3" spans="1:2">
      <c s="3" r="A3" t="s">
        <v>157</v>
      </c>
    </row>
    <row r="4" spans="1:2">
      <c s="4" r="A4" t="s">
        <v>213</v>
      </c>
      <c s="4" r="B4" t="s">
        <v>214</v>
      </c>
    </row>
    <row r="5" spans="1:2">
      <c s="4" r="A5" t="s">
        <v>215</v>
      </c>
      <c s="4" r="B5" t="s">
        <v>216</v>
      </c>
    </row>
    <row r="6" spans="1:2">
      <c s="4" r="A6" t="s">
        <v>217</v>
      </c>
      <c s="4" r="B6" t="s">
        <v>218</v>
      </c>
    </row>
    <row r="7" spans="1:2">
      <c s="4" r="A7" t="s">
        <v>219</v>
      </c>
      <c s="4" r="B7"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1</v>
      </c>
      <c s="2" r="B1" t="s">
        <v>1</v>
      </c>
    </row>
    <row r="2" spans="1:2">
      <c s="2" r="B2" t="s">
        <v>2</v>
      </c>
    </row>
    <row r="3" spans="1:2">
      <c s="3" r="A3" t="s">
        <v>172</v>
      </c>
    </row>
    <row r="4" spans="1:2">
      <c s="4" r="A4" t="s">
        <v>222</v>
      </c>
      <c s="4" r="B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5</v>
      </c>
      <c s="2" r="B1" t="s">
        <v>2</v>
      </c>
      <c s="2" r="C1" t="s">
        <v>30</v>
      </c>
    </row>
    <row r="2" spans="1:3">
      <c s="3" r="A2" t="s">
        <v>56</v>
      </c>
    </row>
    <row r="3" spans="1:3">
      <c s="4" r="A3" t="s">
        <v>57</v>
      </c>
      <c s="5" r="B3" t="n">
        <v>400000000</v>
      </c>
      <c s="5" r="C3" t="n">
        <v>400000000</v>
      </c>
    </row>
    <row r="4" spans="1:3">
      <c s="4" r="A4" t="s">
        <v>58</v>
      </c>
      <c s="5" r="B4" t="n">
        <v>108611814</v>
      </c>
      <c s="5" r="C4" t="n">
        <v>108611814</v>
      </c>
    </row>
    <row r="5" spans="1:3">
      <c s="4" r="A5" t="s">
        <v>59</v>
      </c>
      <c s="5" r="B5" t="n">
        <v>101572464</v>
      </c>
      <c s="5" r="C5" t="n">
        <v>101572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4</v>
      </c>
      <c s="2" r="B1" t="s">
        <v>1</v>
      </c>
    </row>
    <row r="2" spans="1:2">
      <c s="2" r="B2" t="s">
        <v>2</v>
      </c>
    </row>
    <row r="3" spans="1:2">
      <c s="3" r="A3" t="s">
        <v>174</v>
      </c>
    </row>
    <row r="4" spans="1:2">
      <c s="4" r="A4" t="s">
        <v>225</v>
      </c>
      <c s="4" r="B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27</v>
      </c>
      <c s="2" r="B1" t="s">
        <v>1</v>
      </c>
    </row>
    <row r="2" spans="1:2">
      <c s="2" r="B2" t="s">
        <v>2</v>
      </c>
    </row>
    <row r="3" spans="1:2">
      <c s="3" r="A3" t="s">
        <v>177</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34</v>
      </c>
      <c s="2" r="B1" t="s">
        <v>1</v>
      </c>
    </row>
    <row r="2" spans="1:3">
      <c s="2" r="B2" t="s">
        <v>2</v>
      </c>
      <c s="2" r="C2" t="s">
        <v>30</v>
      </c>
    </row>
    <row r="3" spans="1:3">
      <c s="3" r="A3" t="s">
        <v>235</v>
      </c>
    </row>
    <row r="4" spans="1:3">
      <c s="4" r="A4" t="s">
        <v>236</v>
      </c>
      <c s="6" r="B4" t="n">
        <v>71560</v>
      </c>
      <c s="6" r="C4" t="n">
        <v>812060</v>
      </c>
    </row>
    <row r="5" spans="1:3">
      <c s="4" r="A5" t="s">
        <v>237</v>
      </c>
    </row>
    <row r="6" spans="1:3">
      <c s="4" r="A6" t="s">
        <v>238</v>
      </c>
      <c s="6" r="B6" t="n">
        <v>4830</v>
      </c>
      <c s="6" r="C6" t="n">
        <v>4830</v>
      </c>
    </row>
    <row r="7" spans="1:3">
      <c s="4" r="A7" t="s">
        <v>239</v>
      </c>
    </row>
    <row r="8" spans="1:3">
      <c s="4" r="A8" t="s">
        <v>240</v>
      </c>
      <c s="6" r="B8" t="n">
        <v>-4830</v>
      </c>
    </row>
    <row r="9" spans="1:3">
      <c s="4" r="A9" t="s">
        <v>241</v>
      </c>
      <c s="6" r="C9" t="n">
        <v>4830</v>
      </c>
    </row>
    <row r="10" spans="1:3">
      <c s="3" r="A10" t="s">
        <v>242</v>
      </c>
    </row>
    <row r="11" spans="1:3">
      <c s="4" r="A11" t="s">
        <v>243</v>
      </c>
    </row>
    <row r="12" spans="1:3">
      <c s="4" r="A12" t="s">
        <v>244</v>
      </c>
    </row>
    <row r="13" spans="1:3">
      <c s="4" r="A13" t="s">
        <v>245</v>
      </c>
    </row>
    <row r="14" spans="1:3">
      <c s="4" r="A14" t="s">
        <v>246</v>
      </c>
    </row>
    <row r="15" spans="1:3">
      <c s="3" r="A15" t="s">
        <v>235</v>
      </c>
    </row>
    <row r="16" spans="1:3">
      <c s="4" r="A16" t="s">
        <v>236</v>
      </c>
      <c s="6" r="C16" t="n">
        <v>4830</v>
      </c>
    </row>
    <row r="17" spans="1:3">
      <c s="4" r="A17" t="s">
        <v>247</v>
      </c>
    </row>
    <row r="18" spans="1:3">
      <c s="4" r="A18" t="s">
        <v>238</v>
      </c>
      <c s="6" r="B18" t="n">
        <v>507286</v>
      </c>
      <c s="6" r="C18" t="n">
        <v>491526</v>
      </c>
    </row>
    <row r="19" spans="1:3">
      <c s="4" r="A19" t="s">
        <v>239</v>
      </c>
    </row>
    <row r="20" spans="1:3">
      <c s="4" r="A20" t="s">
        <v>240</v>
      </c>
      <c s="6" r="B20" t="n">
        <v>-507286</v>
      </c>
      <c s="6" r="C20" t="n">
        <v>15760</v>
      </c>
    </row>
    <row r="21" spans="1:3">
      <c s="4" r="A21" t="s">
        <v>241</v>
      </c>
      <c s="5" r="C21" t="n">
        <v>507286</v>
      </c>
    </row>
    <row r="22" spans="1:3">
      <c s="3" r="A22" t="s">
        <v>242</v>
      </c>
    </row>
    <row r="23" spans="1:3">
      <c s="4" r="A23" t="s">
        <v>243</v>
      </c>
      <c s="6" r="B23" t="n">
        <v>271665</v>
      </c>
      <c s="5" r="C23" t="n">
        <v>108836</v>
      </c>
    </row>
    <row r="24" spans="1:3">
      <c s="4" r="A24" t="s">
        <v>244</v>
      </c>
      <c s="5" r="B24" t="n">
        <v>29982</v>
      </c>
      <c s="6" r="C24" t="n">
        <v>162829</v>
      </c>
    </row>
    <row r="25" spans="1:3">
      <c s="4" r="A25" t="s">
        <v>245</v>
      </c>
      <c s="6" r="B25" t="n">
        <v>-301647</v>
      </c>
    </row>
    <row r="26" spans="1:3">
      <c s="4" r="A26" t="s">
        <v>246</v>
      </c>
      <c s="6" r="C26" t="n">
        <v>271665</v>
      </c>
    </row>
    <row r="27" spans="1:3">
      <c s="3" r="A27" t="s">
        <v>235</v>
      </c>
    </row>
    <row r="28" spans="1:3">
      <c s="4" r="A28" t="s">
        <v>236</v>
      </c>
      <c s="5" r="C28" t="n">
        <v>235621</v>
      </c>
    </row>
    <row r="29" spans="1:3">
      <c s="4" r="A29" t="s">
        <v>248</v>
      </c>
    </row>
    <row r="30" spans="1:3">
      <c s="4" r="A30" t="s">
        <v>238</v>
      </c>
      <c s="6" r="B30" t="n">
        <v>742916</v>
      </c>
      <c s="6" r="C30" t="n">
        <v>801020</v>
      </c>
    </row>
    <row r="31" spans="1:3">
      <c s="4" r="A31" t="s">
        <v>239</v>
      </c>
      <c s="5" r="B31" t="n">
        <v>6518</v>
      </c>
    </row>
    <row r="32" spans="1:3">
      <c s="4" r="A32" t="s">
        <v>240</v>
      </c>
      <c s="5" r="B32" t="n">
        <v>-516814</v>
      </c>
      <c s="6" r="C32" t="n">
        <v>-58104</v>
      </c>
    </row>
    <row r="33" spans="1:3">
      <c s="4" r="A33" t="s">
        <v>241</v>
      </c>
      <c s="5" r="B33" t="n">
        <v>232620</v>
      </c>
      <c s="5" r="C33" t="n">
        <v>742916</v>
      </c>
    </row>
    <row r="34" spans="1:3">
      <c s="3" r="A34" t="s">
        <v>242</v>
      </c>
    </row>
    <row r="35" spans="1:3">
      <c s="4" r="A35" t="s">
        <v>243</v>
      </c>
      <c s="5" r="B35" t="n">
        <v>171307</v>
      </c>
      <c s="5" r="C35" t="n">
        <v>132887</v>
      </c>
    </row>
    <row r="36" spans="1:3">
      <c s="4" r="A36" t="s">
        <v>244</v>
      </c>
      <c s="5" r="B36" t="n">
        <v>73921</v>
      </c>
      <c s="5" r="C36" t="n">
        <v>82932</v>
      </c>
    </row>
    <row r="37" spans="1:3">
      <c s="4" r="A37" t="s">
        <v>245</v>
      </c>
      <c s="5" r="B37" t="n">
        <v>-84168</v>
      </c>
      <c s="5" r="C37" t="n">
        <v>-44512</v>
      </c>
    </row>
    <row r="38" spans="1:3">
      <c s="4" r="A38" t="s">
        <v>246</v>
      </c>
      <c s="5" r="B38" t="n">
        <v>161060</v>
      </c>
      <c s="5" r="C38" t="n">
        <v>171307</v>
      </c>
    </row>
    <row r="39" spans="1:3">
      <c s="3" r="A39" t="s">
        <v>235</v>
      </c>
    </row>
    <row r="40" spans="1:3">
      <c s="4" r="A40" t="s">
        <v>236</v>
      </c>
      <c s="5" r="B40" t="n">
        <v>71560</v>
      </c>
      <c s="5" r="C40" t="n">
        <v>571609</v>
      </c>
    </row>
    <row r="41" spans="1:3">
      <c s="4" r="A41" t="s">
        <v>249</v>
      </c>
    </row>
    <row r="42" spans="1:3">
      <c s="4" r="A42" t="s">
        <v>238</v>
      </c>
      <c s="5" r="B42" t="n">
        <v>1255032</v>
      </c>
      <c s="6" r="C42" t="n">
        <v>1297376</v>
      </c>
    </row>
    <row r="43" spans="1:3">
      <c s="4" r="A43" t="s">
        <v>239</v>
      </c>
      <c s="5" r="B43" t="n">
        <v>6518</v>
      </c>
    </row>
    <row r="44" spans="1:3">
      <c s="4" r="A44" t="s">
        <v>240</v>
      </c>
      <c s="5" r="B44" t="n">
        <v>-1028930</v>
      </c>
      <c s="6" r="C44" t="n">
        <v>-42344</v>
      </c>
    </row>
    <row r="45" spans="1:3">
      <c s="4" r="A45" t="s">
        <v>241</v>
      </c>
      <c s="5" r="B45" t="n">
        <v>232620</v>
      </c>
      <c s="5" r="C45" t="n">
        <v>1255032</v>
      </c>
    </row>
    <row r="46" spans="1:3">
      <c s="3" r="A46" t="s">
        <v>242</v>
      </c>
    </row>
    <row r="47" spans="1:3">
      <c s="4" r="A47" t="s">
        <v>243</v>
      </c>
      <c s="5" r="B47" t="n">
        <v>442972</v>
      </c>
      <c s="5" r="C47" t="n">
        <v>241723</v>
      </c>
    </row>
    <row r="48" spans="1:3">
      <c s="4" r="A48" t="s">
        <v>244</v>
      </c>
      <c s="5" r="B48" t="n">
        <v>103903</v>
      </c>
      <c s="5" r="C48" t="n">
        <v>245761</v>
      </c>
    </row>
    <row r="49" spans="1:3">
      <c s="4" r="A49" t="s">
        <v>245</v>
      </c>
      <c s="5" r="B49" t="n">
        <v>-385815</v>
      </c>
      <c s="5" r="C49" t="n">
        <v>-44512</v>
      </c>
    </row>
    <row r="50" spans="1:3">
      <c s="4" r="A50" t="s">
        <v>246</v>
      </c>
      <c s="5" r="B50" t="n">
        <v>161060</v>
      </c>
      <c s="5" r="C50" t="n">
        <v>442972</v>
      </c>
    </row>
    <row r="51" spans="1:3">
      <c s="3" r="A51" t="s">
        <v>235</v>
      </c>
    </row>
    <row r="52" spans="1:3">
      <c s="4" r="A52" t="s">
        <v>236</v>
      </c>
      <c s="6" r="B52" t="n">
        <v>71560</v>
      </c>
      <c s="6" r="C52" t="n">
        <v>8120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s="1" r="A1" t="s">
        <v>250</v>
      </c>
      <c s="2" r="B1" t="s">
        <v>86</v>
      </c>
    </row>
    <row r="2" spans="1:2">
      <c s="3" r="A2" t="s">
        <v>147</v>
      </c>
    </row>
    <row r="3" spans="1:2">
      <c s="4" r="A3" t="s">
        <v>251</v>
      </c>
      <c s="4" r="B3" t="s">
        <v>252</v>
      </c>
    </row>
    <row r="4" spans="1:2">
      <c s="4" r="A4" t="s">
        <v>253</v>
      </c>
      <c s="6" r="B4" t="n">
        <v>978712</v>
      </c>
    </row>
    <row r="5" spans="1:2">
      <c s="3" r="A5" t="s">
        <v>254</v>
      </c>
    </row>
    <row r="6" spans="1:2">
      <c s="4" r="A6" t="s">
        <v>255</v>
      </c>
      <c s="5" r="B6" t="n">
        <v>2886</v>
      </c>
    </row>
    <row r="7" spans="1:2">
      <c s="4" r="A7" t="s">
        <v>143</v>
      </c>
      <c s="5" r="B7" t="n">
        <v>1261678</v>
      </c>
    </row>
    <row r="8" spans="1:2">
      <c s="4" r="A8" t="s">
        <v>42</v>
      </c>
      <c s="5" r="B8" t="n">
        <v>-285852</v>
      </c>
    </row>
    <row r="9" spans="1:2">
      <c s="4" r="A9" t="s">
        <v>256</v>
      </c>
      <c s="6" r="B9" t="n">
        <v>9787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57</v>
      </c>
      <c s="2" r="B1" t="s">
        <v>258</v>
      </c>
    </row>
    <row r="2" spans="1:2">
      <c s="3" r="A2" t="s">
        <v>147</v>
      </c>
    </row>
    <row r="3" spans="1:2">
      <c s="4" r="A3" t="s">
        <v>259</v>
      </c>
      <c s="6" r="B3" t="n">
        <v>3000000</v>
      </c>
    </row>
    <row r="4" spans="1:2">
      <c s="4" r="A4" t="s">
        <v>260</v>
      </c>
      <c s="5" r="B4" t="n">
        <v>104681</v>
      </c>
    </row>
    <row r="5" spans="1:2">
      <c s="4" r="A5" t="s">
        <v>261</v>
      </c>
      <c s="6" r="B5" t="n">
        <v>31046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62</v>
      </c>
      <c s="2" r="B1" t="s">
        <v>1</v>
      </c>
    </row>
    <row r="2" spans="1:3">
      <c s="2" r="B2" t="s">
        <v>2</v>
      </c>
      <c s="2" r="C2" t="s">
        <v>30</v>
      </c>
    </row>
    <row r="3" spans="1:3">
      <c s="3" r="A3" t="s">
        <v>152</v>
      </c>
    </row>
    <row r="4" spans="1:3">
      <c s="4" r="A4" t="s">
        <v>263</v>
      </c>
      <c s="4" r="B4" t="s">
        <v>264</v>
      </c>
      <c s="4" r="C4" t="s">
        <v>265</v>
      </c>
    </row>
    <row r="5" spans="1:3">
      <c s="4" r="A5" t="s">
        <v>266</v>
      </c>
      <c s="6" r="B5" t="n">
        <v>-725000</v>
      </c>
      <c s="6" r="C5" t="n">
        <v>-349000</v>
      </c>
    </row>
    <row r="6" spans="1:3">
      <c s="4" r="A6" t="s">
        <v>267</v>
      </c>
      <c s="6" r="B6" t="n">
        <v>208000</v>
      </c>
      <c s="6" r="C6" t="n">
        <v>126000</v>
      </c>
    </row>
    <row r="7" spans="1:3">
      <c s="4" r="A7" t="s">
        <v>268</v>
      </c>
    </row>
    <row r="8" spans="1:3">
      <c s="4" r="A8" t="s">
        <v>269</v>
      </c>
      <c s="6" r="B8" t="n">
        <v>517000</v>
      </c>
      <c s="6" r="C8" t="n">
        <v>223000</v>
      </c>
    </row>
    <row r="9" spans="1:3">
      <c s="4" r="A9" t="s">
        <v>2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1</v>
      </c>
      <c s="2" r="B1" t="s">
        <v>1</v>
      </c>
    </row>
    <row r="2" spans="1:3">
      <c s="2" r="B2" t="s">
        <v>2</v>
      </c>
      <c s="2" r="C2" t="s">
        <v>30</v>
      </c>
    </row>
    <row r="3" spans="1:3">
      <c s="3" r="A3" t="s">
        <v>152</v>
      </c>
    </row>
    <row r="4" spans="1:3">
      <c s="4" r="A4" t="s">
        <v>272</v>
      </c>
      <c s="6" r="C4" t="n">
        <v>44000</v>
      </c>
    </row>
    <row r="5" spans="1:3">
      <c s="4" r="A5" t="s">
        <v>273</v>
      </c>
      <c s="6" r="B5" t="n">
        <v>910000</v>
      </c>
      <c s="5" r="C5" t="n">
        <v>446000</v>
      </c>
    </row>
    <row r="6" spans="1:3">
      <c s="4" r="A6" t="s">
        <v>274</v>
      </c>
      <c s="6" r="B6" t="n">
        <v>-910000</v>
      </c>
      <c s="6" r="C6" t="n">
        <v>-490000</v>
      </c>
    </row>
    <row r="7" spans="1:3">
      <c s="4" r="A7" t="s">
        <v>2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276</v>
      </c>
      <c s="2" r="B1" t="s">
        <v>1</v>
      </c>
    </row>
    <row r="2" spans="1:11">
      <c s="2" r="B2" t="s">
        <v>277</v>
      </c>
      <c s="2" r="C2" t="s">
        <v>278</v>
      </c>
      <c s="2" r="D2" t="s">
        <v>279</v>
      </c>
      <c s="2" r="E2" t="s">
        <v>280</v>
      </c>
      <c s="2" r="F2" t="s">
        <v>281</v>
      </c>
      <c s="2" r="G2" t="s">
        <v>282</v>
      </c>
      <c s="2" r="H2" t="s">
        <v>283</v>
      </c>
      <c s="2" r="I2" t="s">
        <v>284</v>
      </c>
      <c s="2" r="J2" t="s">
        <v>285</v>
      </c>
      <c s="2" r="K2" t="s">
        <v>2</v>
      </c>
    </row>
    <row r="3" spans="1:11">
      <c s="4" r="A3" t="s">
        <v>286</v>
      </c>
    </row>
    <row r="4" spans="1:11">
      <c s="4" r="A4" t="s">
        <v>287</v>
      </c>
      <c s="6" r="B4" t="n">
        <v>123000</v>
      </c>
      <c s="6" r="C4" t="n">
        <v>389000</v>
      </c>
      <c s="6" r="D4" t="n">
        <v>370000</v>
      </c>
      <c s="6" r="E4" t="n">
        <v>265000</v>
      </c>
    </row>
    <row r="5" spans="1:11">
      <c s="4" r="A5" t="s">
        <v>288</v>
      </c>
    </row>
    <row r="6" spans="1:11">
      <c s="4" r="A6" t="s">
        <v>287</v>
      </c>
      <c s="6" r="K6" t="n">
        <v>1147000</v>
      </c>
    </row>
    <row r="7" spans="1:11">
      <c s="4" r="A7" t="s">
        <v>289</v>
      </c>
    </row>
    <row r="8" spans="1:11">
      <c s="4" r="A8" t="s">
        <v>287</v>
      </c>
      <c s="6" r="B8" t="n">
        <v>1424000</v>
      </c>
      <c s="6" r="C8" t="n">
        <v>138000</v>
      </c>
      <c s="6" r="D8" t="n">
        <v>53000</v>
      </c>
      <c s="6" r="E8" t="n">
        <v>24000</v>
      </c>
      <c s="6" r="F8" t="n">
        <v>78000</v>
      </c>
      <c s="6" r="G8" t="n">
        <v>30000</v>
      </c>
      <c s="6" r="H8" t="n">
        <v>35000</v>
      </c>
      <c s="6" r="I8" t="n">
        <v>16000</v>
      </c>
      <c s="6" r="J8" t="n">
        <v>1000</v>
      </c>
    </row>
    <row r="9" spans="1:11">
      <c s="4" r="A9" t="s">
        <v>290</v>
      </c>
    </row>
    <row r="10" spans="1:11">
      <c s="4" r="A10" t="s">
        <v>287</v>
      </c>
      <c s="6" r="K10" t="n">
        <v>1799000</v>
      </c>
    </row>
  </sheetData>
  <mergeCells count="2">
    <mergeCell ref="A1:A2"/>
    <mergeCell ref="B1:K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5"/>
    <col customWidth="1" max="3" min="3" width="17"/>
    <col customWidth="1" max="4" min="4" width="17"/>
  </cols>
  <sheetData>
    <row r="1" spans="1:4">
      <c s="1" r="A1" t="s">
        <v>291</v>
      </c>
      <c s="2" r="B1" t="s">
        <v>292</v>
      </c>
      <c s="2" r="C1" t="s">
        <v>1</v>
      </c>
    </row>
    <row r="2" spans="1:4">
      <c s="2" r="B2" t="s">
        <v>293</v>
      </c>
      <c s="2" r="C2" t="s">
        <v>2</v>
      </c>
      <c s="2" r="D2" t="s">
        <v>30</v>
      </c>
    </row>
    <row r="3" spans="1:4">
      <c s="4" r="A3" t="s">
        <v>294</v>
      </c>
      <c s="4" r="B3" t="s">
        <v>295</v>
      </c>
    </row>
    <row r="4" spans="1:4">
      <c s="4" r="A4" t="s">
        <v>296</v>
      </c>
    </row>
    <row r="5" spans="1:4">
      <c s="4" r="A5" t="s">
        <v>297</v>
      </c>
      <c s="6" r="C5" t="n">
        <v>60000000</v>
      </c>
      <c s="6" r="D5" t="n">
        <v>60000000</v>
      </c>
    </row>
    <row r="6" spans="1:4">
      <c s="4" r="A6" t="s">
        <v>298</v>
      </c>
      <c s="7" r="C6" t="n">
        <v>0.05</v>
      </c>
      <c s="7" r="D6" t="n">
        <v>0.05</v>
      </c>
    </row>
    <row r="7" spans="1:4">
      <c s="4" r="A7" t="s">
        <v>299</v>
      </c>
      <c s="4" r="C7" t="s">
        <v>300</v>
      </c>
      <c s="4" r="D7" t="s">
        <v>300</v>
      </c>
    </row>
    <row r="8" spans="1:4">
      <c s="4" r="A8" t="s">
        <v>294</v>
      </c>
      <c s="4" r="C8" t="s">
        <v>301</v>
      </c>
      <c s="4" r="D8" t="s">
        <v>301</v>
      </c>
    </row>
    <row r="9" spans="1:4">
      <c s="4" r="A9" t="s">
        <v>302</v>
      </c>
    </row>
    <row r="10" spans="1:4">
      <c s="4" r="A10" t="s">
        <v>297</v>
      </c>
      <c s="6" r="C10" t="n">
        <v>20000000</v>
      </c>
      <c s="6" r="D10" t="n">
        <v>20000000</v>
      </c>
    </row>
    <row r="11" spans="1:4">
      <c s="4" r="A11" t="s">
        <v>298</v>
      </c>
      <c s="7" r="C11" t="n">
        <v>0.05</v>
      </c>
      <c s="7" r="D11" t="n">
        <v>0.05</v>
      </c>
    </row>
    <row r="12" spans="1:4">
      <c s="4" r="A12" t="s">
        <v>299</v>
      </c>
      <c s="4" r="C12" t="s">
        <v>300</v>
      </c>
      <c s="4" r="D12" t="s">
        <v>300</v>
      </c>
    </row>
    <row r="13" spans="1:4">
      <c s="4" r="A13" t="s">
        <v>294</v>
      </c>
      <c s="4" r="C13" t="s">
        <v>301</v>
      </c>
      <c s="4" r="D13" t="s">
        <v>301</v>
      </c>
    </row>
    <row r="14" spans="1:4">
      <c s="4" r="A14" t="s">
        <v>303</v>
      </c>
    </row>
    <row r="15" spans="1:4">
      <c s="4" r="A15" t="s">
        <v>297</v>
      </c>
      <c s="6" r="C15" t="n">
        <v>8000000</v>
      </c>
      <c s="6" r="D15" t="n">
        <v>8000000</v>
      </c>
    </row>
    <row r="16" spans="1:4">
      <c s="4" r="A16" t="s">
        <v>298</v>
      </c>
      <c s="7" r="C16" t="n">
        <v>0.05</v>
      </c>
      <c s="7" r="D16" t="n">
        <v>0.05</v>
      </c>
    </row>
    <row r="17" spans="1:4">
      <c s="4" r="A17" t="s">
        <v>299</v>
      </c>
      <c s="4" r="C17" t="s">
        <v>300</v>
      </c>
      <c s="4" r="D17" t="s">
        <v>300</v>
      </c>
    </row>
    <row r="18" spans="1:4">
      <c s="4" r="A18" t="s">
        <v>294</v>
      </c>
      <c s="4" r="C18" t="s">
        <v>301</v>
      </c>
      <c s="4" r="D18" t="s">
        <v>30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s="1" r="A1" t="s">
        <v>304</v>
      </c>
      <c s="2" r="B1" t="s">
        <v>86</v>
      </c>
    </row>
    <row r="2" spans="1:2">
      <c s="3" r="A2" t="s">
        <v>305</v>
      </c>
    </row>
    <row r="3" spans="1:2">
      <c s="4" r="A3" t="s">
        <v>306</v>
      </c>
      <c s="4" r="B3" t="s">
        <v>307</v>
      </c>
    </row>
    <row r="4" spans="1:2">
      <c s="4" r="A4" t="s">
        <v>308</v>
      </c>
      <c s="4" r="B4" t="s">
        <v>309</v>
      </c>
    </row>
    <row r="5" spans="1:2">
      <c s="4" r="A5" t="s">
        <v>310</v>
      </c>
      <c s="4" r="B5" t="s">
        <v>311</v>
      </c>
    </row>
    <row r="6" spans="1:2">
      <c s="4" r="A6" t="s">
        <v>312</v>
      </c>
      <c s="4" r="B6" t="s">
        <v>313</v>
      </c>
    </row>
    <row r="7" spans="1:2">
      <c s="4" r="A7" t="s">
        <v>314</v>
      </c>
      <c s="4" r="B7" t="s">
        <v>315</v>
      </c>
    </row>
    <row r="8" spans="1:2">
      <c s="4" r="A8" t="s">
        <v>316</v>
      </c>
      <c s="4" r="B8" t="s">
        <v>2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60</v>
      </c>
      <c s="2" r="B1" t="s">
        <v>1</v>
      </c>
    </row>
    <row r="2" spans="1:3">
      <c s="2" r="B2" t="s">
        <v>2</v>
      </c>
      <c s="2" r="C2" t="s">
        <v>30</v>
      </c>
    </row>
    <row r="3" spans="1:3">
      <c s="3" r="A3" t="s">
        <v>61</v>
      </c>
    </row>
    <row r="4" spans="1:3">
      <c s="4" r="A4" t="s">
        <v>62</v>
      </c>
      <c s="6" r="B4" t="n">
        <v>753359</v>
      </c>
      <c s="6" r="C4" t="n">
        <v>87930</v>
      </c>
    </row>
    <row r="5" spans="1:3">
      <c s="4" r="A5" t="s">
        <v>63</v>
      </c>
      <c s="5" r="B5" t="n">
        <v>1783</v>
      </c>
    </row>
    <row r="6" spans="1:3">
      <c s="4" r="A6" t="s">
        <v>64</v>
      </c>
      <c s="6" r="B6" t="n">
        <v>146465</v>
      </c>
      <c s="6" r="C6" t="n">
        <v>18186</v>
      </c>
    </row>
    <row r="7" spans="1:3">
      <c s="4" r="A7" t="s">
        <v>65</v>
      </c>
      <c s="5" r="C7" t="n">
        <v>202499</v>
      </c>
    </row>
    <row r="8" spans="1:3">
      <c s="4" r="A8" t="s">
        <v>66</v>
      </c>
      <c s="6" r="B8" t="n">
        <v>217089</v>
      </c>
      <c s="5" r="C8" t="n">
        <v>143797</v>
      </c>
    </row>
    <row r="9" spans="1:3">
      <c s="4" r="A9" t="s">
        <v>67</v>
      </c>
      <c s="6" r="B9" t="n">
        <v>50765</v>
      </c>
      <c s="5" r="C9" t="n">
        <v>313824</v>
      </c>
    </row>
    <row r="10" spans="1:3">
      <c s="4" r="A10" t="s">
        <v>68</v>
      </c>
      <c s="5" r="C10" t="n">
        <v>11814</v>
      </c>
    </row>
    <row r="11" spans="1:3">
      <c s="4" r="A11" t="s">
        <v>69</v>
      </c>
      <c s="5" r="C11" t="n">
        <v>115423</v>
      </c>
    </row>
    <row r="12" spans="1:3">
      <c s="4" r="A12" t="s">
        <v>70</v>
      </c>
      <c s="6" r="B12" t="n">
        <v>610034</v>
      </c>
      <c s="5" r="C12" t="n">
        <v>85000</v>
      </c>
    </row>
    <row r="13" spans="1:3">
      <c s="4" r="A13" t="s">
        <v>71</v>
      </c>
      <c s="5" r="B13" t="n">
        <v>1779495</v>
      </c>
      <c s="5" r="C13" t="n">
        <v>978473</v>
      </c>
    </row>
    <row r="14" spans="1:3">
      <c s="4" r="A14" t="s">
        <v>72</v>
      </c>
      <c s="5" r="B14" t="n">
        <v>-1779495</v>
      </c>
      <c s="5" r="C14" t="n">
        <v>-978473</v>
      </c>
    </row>
    <row r="15" spans="1:3">
      <c s="4" r="A15" t="s">
        <v>73</v>
      </c>
      <c s="5" r="B15" t="n">
        <v>-385125</v>
      </c>
      <c s="5" r="C15" t="n">
        <v>-451766</v>
      </c>
    </row>
    <row r="16" spans="1:3">
      <c s="4" r="A16" t="s">
        <v>74</v>
      </c>
      <c s="5" r="B16" t="n">
        <v>-2164620</v>
      </c>
      <c s="5" r="C16" t="n">
        <v>-1430239</v>
      </c>
    </row>
    <row r="17" spans="1:3">
      <c s="4" r="A17" t="s">
        <v>75</v>
      </c>
      <c s="5" r="B17" t="n">
        <v>19142</v>
      </c>
      <c s="6" r="C17" t="n">
        <v>588859</v>
      </c>
    </row>
    <row r="18" spans="1:3">
      <c s="4" r="A18" t="s">
        <v>76</v>
      </c>
      <c s="5" r="B18" t="n">
        <v>-343498</v>
      </c>
    </row>
    <row r="19" spans="1:3">
      <c s="4" r="A19" t="s">
        <v>77</v>
      </c>
      <c s="5" r="B19" t="n">
        <v>-324356</v>
      </c>
      <c s="6" r="C19" t="n">
        <v>588859</v>
      </c>
    </row>
    <row r="20" spans="1:3">
      <c s="4" r="A20" t="s">
        <v>78</v>
      </c>
      <c s="6" r="B20" t="n">
        <v>-2488976</v>
      </c>
      <c s="6" r="C20" t="n">
        <v>-841380</v>
      </c>
    </row>
    <row r="21" spans="1:3">
      <c s="4" r="A21" t="s">
        <v>79</v>
      </c>
      <c s="7" r="B21" t="n">
        <v>-0.02</v>
      </c>
      <c s="7" r="C21" t="n">
        <v>-0.03</v>
      </c>
    </row>
    <row r="22" spans="1:3">
      <c s="4" r="A22" t="s">
        <v>80</v>
      </c>
      <c s="5" r="B22" t="n">
        <v>0</v>
      </c>
      <c s="8" r="C22" t="n">
        <v>-0.01</v>
      </c>
    </row>
    <row r="23" spans="1:3">
      <c s="4" r="A23" t="s">
        <v>81</v>
      </c>
      <c s="7" r="B23" t="n">
        <v>-0.02</v>
      </c>
      <c s="7" r="C23" t="n">
        <v>-0.04</v>
      </c>
    </row>
    <row r="24" spans="1:3">
      <c s="4" r="A24" t="s">
        <v>82</v>
      </c>
      <c s="5" r="B24" t="n">
        <v>107380414</v>
      </c>
      <c s="5" r="C24" t="n">
        <v>32241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17</v>
      </c>
      <c s="2" r="B1" t="s">
        <v>292</v>
      </c>
      <c s="2" r="C1" t="s">
        <v>1</v>
      </c>
    </row>
    <row r="2" spans="1:4">
      <c s="2" r="B2" t="s">
        <v>293</v>
      </c>
      <c s="2" r="C2" t="s">
        <v>2</v>
      </c>
      <c s="2" r="D2" t="s">
        <v>30</v>
      </c>
    </row>
    <row r="3" spans="1:4">
      <c s="3" r="A3" t="s">
        <v>318</v>
      </c>
    </row>
    <row r="4" spans="1:4">
      <c s="4" r="A4" t="s">
        <v>319</v>
      </c>
      <c s="5" r="C4" t="n">
        <v>1700000</v>
      </c>
      <c s="5" r="D4" t="n">
        <v>1700000</v>
      </c>
    </row>
    <row r="5" spans="1:4">
      <c s="4" r="A5" t="s">
        <v>320</v>
      </c>
      <c s="5" r="C5" t="n">
        <v>5000000</v>
      </c>
      <c s="5" r="D5" t="n">
        <v>1700000</v>
      </c>
    </row>
    <row r="6" spans="1:4">
      <c s="4" r="A6" t="s">
        <v>321</v>
      </c>
      <c s="5" r="C6" t="n">
        <v>-325000</v>
      </c>
    </row>
    <row r="7" spans="1:4">
      <c s="4" r="A7" t="s">
        <v>322</v>
      </c>
      <c s="5" r="C7" t="n">
        <v>-375000</v>
      </c>
    </row>
    <row r="8" spans="1:4">
      <c s="4" r="A8" t="s">
        <v>323</v>
      </c>
      <c s="5" r="C8" t="n">
        <v>6000000</v>
      </c>
      <c s="5" r="D8" t="n">
        <v>1700000</v>
      </c>
    </row>
    <row r="9" spans="1:4">
      <c s="3" r="A9" t="s">
        <v>324</v>
      </c>
    </row>
    <row r="10" spans="1:4">
      <c s="4" r="A10" t="s">
        <v>319</v>
      </c>
      <c s="7" r="C10" t="n">
        <v>0.03</v>
      </c>
      <c s="7" r="D10" t="n">
        <v>0.03</v>
      </c>
    </row>
    <row r="11" spans="1:4">
      <c s="4" r="A11" t="s">
        <v>320</v>
      </c>
      <c s="7" r="B11" t="n">
        <v>0.05</v>
      </c>
      <c s="8" r="C11" t="n">
        <v>0.15</v>
      </c>
      <c s="7" r="D11" t="n">
        <v>0.03</v>
      </c>
    </row>
    <row r="12" spans="1:4">
      <c s="4" r="A12" t="s">
        <v>321</v>
      </c>
      <c s="8" r="C12" t="n">
        <v>0.01</v>
      </c>
    </row>
    <row r="13" spans="1:4">
      <c s="4" r="A13" t="s">
        <v>322</v>
      </c>
      <c s="8" r="C13" t="n">
        <v>0.01</v>
      </c>
    </row>
    <row r="14" spans="1:4">
      <c s="4" r="A14" t="s">
        <v>323</v>
      </c>
      <c s="7" r="C14" t="n">
        <v>0.13</v>
      </c>
      <c s="7" r="D14" t="n">
        <v>0.0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8"/>
  </cols>
  <sheetData>
    <row r="1" spans="1:2">
      <c s="1" r="A1" t="s">
        <v>325</v>
      </c>
      <c s="2" r="B1" t="s">
        <v>86</v>
      </c>
    </row>
    <row r="2" spans="1:2">
      <c s="4" r="A2" t="s">
        <v>326</v>
      </c>
      <c s="5" r="B2" t="n">
        <v>6000000</v>
      </c>
    </row>
    <row r="3" spans="1:2">
      <c s="4" r="A3" t="s">
        <v>327</v>
      </c>
      <c s="4" r="B3" t="s">
        <v>328</v>
      </c>
    </row>
    <row r="4" spans="1:2">
      <c s="4" r="A4" t="s">
        <v>329</v>
      </c>
      <c s="5" r="B4" t="n">
        <v>3125000</v>
      </c>
    </row>
    <row r="5" spans="1:2">
      <c s="4" r="A5" t="s">
        <v>330</v>
      </c>
    </row>
    <row r="6" spans="1:2">
      <c s="4" r="A6" t="s">
        <v>331</v>
      </c>
      <c s="7" r="B6" t="n">
        <v>0.05</v>
      </c>
    </row>
    <row r="7" spans="1:2">
      <c s="4" r="A7" t="s">
        <v>332</v>
      </c>
      <c s="4" r="B7" t="s">
        <v>300</v>
      </c>
    </row>
    <row r="8" spans="1:2">
      <c s="4" r="A8" t="s">
        <v>326</v>
      </c>
      <c s="5" r="B8" t="n">
        <v>1000000</v>
      </c>
    </row>
    <row r="9" spans="1:2">
      <c s="4" r="A9" t="s">
        <v>327</v>
      </c>
      <c s="4" r="B9" t="s">
        <v>333</v>
      </c>
    </row>
    <row r="10" spans="1:2">
      <c s="4" r="A10" t="s">
        <v>329</v>
      </c>
      <c s="5" r="B10" t="n">
        <v>750000</v>
      </c>
    </row>
    <row r="11" spans="1:2">
      <c s="4" r="A11" t="s">
        <v>334</v>
      </c>
    </row>
    <row r="12" spans="1:2">
      <c s="4" r="A12" t="s">
        <v>331</v>
      </c>
      <c s="7" r="B12" t="n">
        <v>0.05</v>
      </c>
    </row>
    <row r="13" spans="1:2">
      <c s="4" r="A13" t="s">
        <v>332</v>
      </c>
      <c s="4" r="B13" t="s">
        <v>335</v>
      </c>
    </row>
    <row r="14" spans="1:2">
      <c s="4" r="A14" t="s">
        <v>326</v>
      </c>
      <c s="5" r="B14" t="n">
        <v>4500000</v>
      </c>
    </row>
    <row r="15" spans="1:2">
      <c s="4" r="A15" t="s">
        <v>327</v>
      </c>
      <c s="4" r="B15" t="s">
        <v>336</v>
      </c>
    </row>
    <row r="16" spans="1:2">
      <c s="4" r="A16" t="s">
        <v>329</v>
      </c>
      <c s="5" r="B16" t="n">
        <v>2250000</v>
      </c>
    </row>
    <row r="17" spans="1:2">
      <c s="4" r="A17" t="s">
        <v>337</v>
      </c>
    </row>
    <row r="18" spans="1:2">
      <c s="4" r="A18" t="s">
        <v>331</v>
      </c>
      <c s="7" r="B18" t="n">
        <v>0.05</v>
      </c>
    </row>
    <row r="19" spans="1:2">
      <c s="4" r="A19" t="s">
        <v>332</v>
      </c>
      <c s="4" r="B19" t="s">
        <v>338</v>
      </c>
    </row>
    <row r="20" spans="1:2">
      <c s="4" r="A20" t="s">
        <v>326</v>
      </c>
      <c s="5" r="B20" t="n">
        <v>500000</v>
      </c>
    </row>
    <row r="21" spans="1:2">
      <c s="4" r="A21" t="s">
        <v>327</v>
      </c>
      <c s="4" r="B21" t="s">
        <v>339</v>
      </c>
    </row>
    <row r="22" spans="1:2">
      <c s="4" r="A22" t="s">
        <v>329</v>
      </c>
      <c s="5" r="B22" t="n">
        <v>1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0</v>
      </c>
      <c s="2" r="B1" t="s">
        <v>1</v>
      </c>
    </row>
    <row r="2" spans="1:3">
      <c s="2" r="B2" t="s">
        <v>2</v>
      </c>
      <c s="2" r="C2" t="s">
        <v>30</v>
      </c>
    </row>
    <row r="3" spans="1:3">
      <c s="3" r="A3" t="s">
        <v>172</v>
      </c>
    </row>
    <row r="4" spans="1:3">
      <c s="4" r="A4" t="s">
        <v>341</v>
      </c>
    </row>
    <row r="5" spans="1:3">
      <c s="4" r="A5" t="s">
        <v>342</v>
      </c>
    </row>
    <row r="6" spans="1:3">
      <c s="4" r="A6" t="s">
        <v>343</v>
      </c>
      <c s="6" r="C6" t="n">
        <v>3462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44</v>
      </c>
      <c s="2" r="B1" t="s">
        <v>345</v>
      </c>
      <c s="2" r="C1" t="s">
        <v>2</v>
      </c>
      <c s="2" r="D1" t="s">
        <v>346</v>
      </c>
      <c s="2" r="E1" t="s">
        <v>30</v>
      </c>
    </row>
    <row r="2" spans="1:5">
      <c s="4" r="A2" t="s">
        <v>31</v>
      </c>
      <c s="6" r="C2" t="n">
        <v>64211</v>
      </c>
      <c s="6" r="E2" t="n">
        <v>1203178</v>
      </c>
    </row>
    <row r="3" spans="1:5">
      <c s="4" r="A3" t="s">
        <v>347</v>
      </c>
      <c s="5" r="C3" t="n">
        <v>931722</v>
      </c>
    </row>
    <row r="4" spans="1:5">
      <c s="4" r="A4" t="s">
        <v>348</v>
      </c>
      <c s="5" r="C4" t="n">
        <v>1072741</v>
      </c>
      <c s="6" r="D4" t="n">
        <v>817436</v>
      </c>
      <c s="6" r="E4" t="n">
        <v>2130661</v>
      </c>
    </row>
    <row r="5" spans="1:5">
      <c s="4" r="A5" t="s">
        <v>349</v>
      </c>
      <c s="5" r="C5" t="n">
        <v>255764</v>
      </c>
      <c s="6" r="E5" t="n">
        <v>255715</v>
      </c>
    </row>
    <row r="6" spans="1:5">
      <c s="4" r="A6" t="s">
        <v>286</v>
      </c>
    </row>
    <row r="7" spans="1:5">
      <c s="4" r="A7" t="s">
        <v>31</v>
      </c>
      <c s="6" r="C7" t="n">
        <v>64211</v>
      </c>
    </row>
    <row r="8" spans="1:5">
      <c s="4" r="A8" t="s">
        <v>350</v>
      </c>
      <c s="6" r="E8" t="n">
        <v>1249579</v>
      </c>
    </row>
    <row r="9" spans="1:5">
      <c s="4" r="A9" t="s">
        <v>351</v>
      </c>
      <c s="6" r="C9" t="n">
        <v>5248</v>
      </c>
      <c s="6" r="E9" t="n">
        <v>512</v>
      </c>
    </row>
    <row r="10" spans="1:5">
      <c s="4" r="A10" t="s">
        <v>347</v>
      </c>
    </row>
    <row r="11" spans="1:5">
      <c s="4" r="A11" t="s">
        <v>348</v>
      </c>
      <c s="6" r="C11" t="n">
        <v>69459</v>
      </c>
      <c s="6" r="E11" t="n">
        <v>1250091</v>
      </c>
    </row>
    <row r="12" spans="1:5">
      <c s="4" r="A12" t="s">
        <v>349</v>
      </c>
      <c s="6" r="C12" t="n">
        <v>255764</v>
      </c>
      <c s="6" r="E12" t="n">
        <v>192581</v>
      </c>
    </row>
    <row r="13" spans="1:5">
      <c s="4" r="A13" t="s">
        <v>352</v>
      </c>
    </row>
    <row r="14" spans="1:5">
      <c s="4" r="A14" t="s">
        <v>31</v>
      </c>
    </row>
    <row r="15" spans="1:5">
      <c s="4" r="A15" t="s">
        <v>350</v>
      </c>
      <c s="6" r="E15" t="n">
        <v>69022</v>
      </c>
    </row>
    <row r="16" spans="1:5">
      <c s="4" r="A16" t="s">
        <v>351</v>
      </c>
      <c s="6" r="E16" t="n">
        <v>811548</v>
      </c>
    </row>
    <row r="17" spans="1:5">
      <c s="4" r="A17" t="s">
        <v>347</v>
      </c>
    </row>
    <row r="18" spans="1:5">
      <c s="4" r="A18" t="s">
        <v>348</v>
      </c>
      <c s="6" r="E18" t="n">
        <v>880570</v>
      </c>
    </row>
    <row r="19" spans="1:5">
      <c s="4" r="A19" t="s">
        <v>349</v>
      </c>
      <c s="6" r="E19" t="n">
        <v>63134</v>
      </c>
    </row>
    <row r="20" spans="1:5">
      <c s="4" r="A20" t="s">
        <v>353</v>
      </c>
    </row>
    <row r="21" spans="1:5">
      <c s="4" r="A21" t="s">
        <v>31</v>
      </c>
    </row>
    <row r="22" spans="1:5">
      <c s="4" r="A22" t="s">
        <v>350</v>
      </c>
      <c s="6" r="C22" t="n">
        <v>71560</v>
      </c>
    </row>
    <row r="23" spans="1:5">
      <c s="4" r="A23" t="s">
        <v>351</v>
      </c>
    </row>
    <row r="24" spans="1:5">
      <c s="4" r="A24" t="s">
        <v>347</v>
      </c>
      <c s="6" r="C24" t="n">
        <v>931722</v>
      </c>
    </row>
    <row r="25" spans="1:5">
      <c s="4" r="A25" t="s">
        <v>348</v>
      </c>
      <c s="6" r="C25" t="n">
        <v>1003282</v>
      </c>
    </row>
    <row r="26" spans="1:5">
      <c s="4" r="A26" t="s">
        <v>349</v>
      </c>
    </row>
    <row r="27" spans="1:5">
      <c s="4" r="A27" t="s">
        <v>249</v>
      </c>
    </row>
    <row r="28" spans="1:5">
      <c s="4" r="A28" t="s">
        <v>31</v>
      </c>
      <c s="6" r="C28" t="n">
        <v>64211</v>
      </c>
    </row>
    <row r="29" spans="1:5">
      <c s="4" r="A29" t="s">
        <v>350</v>
      </c>
      <c s="6" r="C29" t="n">
        <v>76808</v>
      </c>
      <c s="6" r="E29" t="n">
        <v>1318601</v>
      </c>
    </row>
    <row r="30" spans="1:5">
      <c s="4" r="A30" t="s">
        <v>351</v>
      </c>
      <c s="5" r="E30" t="n">
        <v>812060</v>
      </c>
    </row>
    <row r="31" spans="1:5">
      <c s="4" r="A31" t="s">
        <v>347</v>
      </c>
      <c s="6" r="C31" t="n">
        <v>931722</v>
      </c>
      <c s="5" r="E31" t="n">
        <v>2130661</v>
      </c>
    </row>
    <row r="32" spans="1:5">
      <c s="4" r="A32" t="s">
        <v>348</v>
      </c>
      <c s="5" r="C32" t="n">
        <v>1072741</v>
      </c>
    </row>
    <row r="33" spans="1:5">
      <c s="4" r="A33" t="s">
        <v>349</v>
      </c>
      <c s="6" r="C33" t="n">
        <v>255764</v>
      </c>
      <c s="6" r="E33" t="n">
        <v>2557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354</v>
      </c>
      <c s="2" r="B1" t="s">
        <v>345</v>
      </c>
      <c s="2" r="C1" t="s">
        <v>2</v>
      </c>
      <c s="2" r="D1" t="s">
        <v>346</v>
      </c>
      <c s="2" r="E1" t="s">
        <v>30</v>
      </c>
    </row>
    <row r="2" spans="1:5">
      <c s="3" r="A2" t="s">
        <v>177</v>
      </c>
    </row>
    <row r="3" spans="1:5">
      <c s="4" r="A3" t="s">
        <v>255</v>
      </c>
      <c s="6" r="D3" t="n">
        <v>27922</v>
      </c>
    </row>
    <row r="4" spans="1:5">
      <c s="4" r="A4" t="s">
        <v>33</v>
      </c>
      <c s="5" r="D4" t="n">
        <v>41100</v>
      </c>
    </row>
    <row r="5" spans="1:5">
      <c s="4" r="A5" t="s">
        <v>351</v>
      </c>
      <c s="5" r="D5" t="n">
        <v>811548</v>
      </c>
    </row>
    <row r="6" spans="1:5">
      <c s="4" r="A6" t="s">
        <v>355</v>
      </c>
      <c s="6" r="C6" t="n">
        <v>105890</v>
      </c>
      <c s="5" r="D6" t="n">
        <v>-63134</v>
      </c>
      <c s="6" r="E6" t="n">
        <v>128855</v>
      </c>
    </row>
    <row r="7" spans="1:5">
      <c s="4" r="A7" t="s">
        <v>356</v>
      </c>
      <c s="6" r="C7" t="n">
        <v>1072741</v>
      </c>
      <c s="6" r="D7" t="n">
        <v>817436</v>
      </c>
      <c s="6" r="E7" t="n">
        <v>21306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357</v>
      </c>
      <c s="2" r="B1" t="s">
        <v>1</v>
      </c>
    </row>
    <row r="2" spans="1:3">
      <c s="2" r="B2" t="s">
        <v>2</v>
      </c>
      <c s="2" r="C2" t="s">
        <v>30</v>
      </c>
    </row>
    <row r="3" spans="1:3">
      <c s="3" r="A3" t="s">
        <v>177</v>
      </c>
    </row>
    <row r="4" spans="1:3">
      <c s="4" r="A4" t="s">
        <v>358</v>
      </c>
      <c s="6" r="C4" t="n">
        <v>781286</v>
      </c>
    </row>
    <row r="5" spans="1:3">
      <c s="4" r="A5" t="s">
        <v>359</v>
      </c>
      <c s="6" r="B5" t="n">
        <v>-617284</v>
      </c>
      <c s="6" r="C5" t="n">
        <v>-1233052</v>
      </c>
    </row>
    <row r="6" spans="1:3">
      <c s="4" r="A6" t="s">
        <v>360</v>
      </c>
      <c s="5" r="B6" t="n">
        <v>-111339</v>
      </c>
    </row>
    <row r="7" spans="1:3">
      <c s="4" r="A7" t="s">
        <v>361</v>
      </c>
      <c s="5" r="B7" t="n">
        <v>343498</v>
      </c>
    </row>
    <row r="8" spans="1:3">
      <c s="4" r="A8" t="s">
        <v>362</v>
      </c>
      <c s="6" r="B8" t="n">
        <v>-385125</v>
      </c>
      <c s="6" r="C8" t="n">
        <v>-4517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363</v>
      </c>
      <c s="2" r="B1" t="s">
        <v>1</v>
      </c>
    </row>
    <row r="2" spans="1:3">
      <c s="2" r="B2" t="s">
        <v>2</v>
      </c>
      <c s="2" r="C2" t="s">
        <v>30</v>
      </c>
    </row>
    <row r="3" spans="1:3">
      <c s="3" r="A3" t="s">
        <v>109</v>
      </c>
    </row>
    <row r="4" spans="1:3">
      <c s="4" r="A4" t="s">
        <v>364</v>
      </c>
      <c s="6" r="B4" t="n">
        <v>-385125</v>
      </c>
      <c s="6" r="C4" t="n">
        <v>-451766</v>
      </c>
    </row>
    <row r="5" spans="1:3">
      <c s="3" r="A5" t="s">
        <v>111</v>
      </c>
    </row>
    <row r="6" spans="1:3">
      <c s="4" r="A6" t="s">
        <v>365</v>
      </c>
      <c s="5" r="B6" t="n">
        <v>102668</v>
      </c>
      <c s="5" r="C6" t="n">
        <v>180941</v>
      </c>
    </row>
    <row r="7" spans="1:3">
      <c s="4" r="A7" t="s">
        <v>366</v>
      </c>
      <c s="6" r="B7" t="n">
        <v>580224</v>
      </c>
      <c s="5" r="C7" t="n">
        <v>14279</v>
      </c>
    </row>
    <row r="8" spans="1:3">
      <c s="4" r="A8" t="s">
        <v>367</v>
      </c>
      <c s="6" r="C8" t="n">
        <v>112720</v>
      </c>
    </row>
    <row r="9" spans="1:3">
      <c s="4" r="A9" t="s">
        <v>361</v>
      </c>
      <c s="6" r="B9" t="n">
        <v>-343498</v>
      </c>
    </row>
    <row r="10" spans="1:3">
      <c s="3" r="A10" t="s">
        <v>113</v>
      </c>
    </row>
    <row r="11" spans="1:3">
      <c s="4" r="A11" t="s">
        <v>33</v>
      </c>
      <c s="5" r="B11" t="n">
        <v>41100</v>
      </c>
      <c s="6" r="C11" t="n">
        <v>-14908</v>
      </c>
    </row>
    <row r="12" spans="1:3">
      <c s="4" r="A12" t="s">
        <v>42</v>
      </c>
      <c s="5" r="B12" t="n">
        <v>-63134</v>
      </c>
      <c s="5" r="C12" t="n">
        <v>-14279</v>
      </c>
    </row>
    <row r="13" spans="1:3">
      <c s="4" r="A13" t="s">
        <v>116</v>
      </c>
      <c s="6" r="B13" t="n">
        <v>-67765</v>
      </c>
      <c s="5" r="C13" t="n">
        <v>-173013</v>
      </c>
    </row>
    <row r="14" spans="1:3">
      <c s="3" r="A14" t="s">
        <v>118</v>
      </c>
    </row>
    <row r="15" spans="1:3">
      <c s="4" r="A15" t="s">
        <v>119</v>
      </c>
      <c s="5" r="C15" t="n">
        <v>-16617</v>
      </c>
    </row>
    <row r="16" spans="1:3">
      <c s="4" r="A16" t="s">
        <v>368</v>
      </c>
      <c s="6" r="B16" t="n">
        <v>79529</v>
      </c>
    </row>
    <row r="17" spans="1:3">
      <c s="4" r="A17" t="s">
        <v>123</v>
      </c>
      <c s="6" r="B17" t="n">
        <v>79529</v>
      </c>
      <c s="6" r="C17" t="n">
        <v>-166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s="1" r="A1" t="s">
        <v>369</v>
      </c>
      <c s="2" r="B1" t="s">
        <v>86</v>
      </c>
    </row>
    <row r="2" spans="1:2">
      <c s="3" r="A2" t="s">
        <v>134</v>
      </c>
    </row>
    <row r="3" spans="1:2">
      <c s="4" r="A3" t="s">
        <v>370</v>
      </c>
      <c s="5" r="B3" t="n">
        <v>60000000</v>
      </c>
    </row>
    <row r="4" spans="1:2">
      <c s="4" r="A4" t="s">
        <v>371</v>
      </c>
      <c s="7" r="B4" t="n">
        <v>0.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372</v>
      </c>
      <c s="2" r="B1" t="s">
        <v>1</v>
      </c>
    </row>
    <row r="2" spans="1:3">
      <c s="2" r="B2" t="s">
        <v>2</v>
      </c>
      <c s="2" r="C2" t="s">
        <v>30</v>
      </c>
    </row>
    <row r="3" spans="1:3">
      <c s="3" r="A3" t="s">
        <v>137</v>
      </c>
    </row>
    <row r="4" spans="1:3">
      <c s="4" r="A4" t="s">
        <v>78</v>
      </c>
      <c s="6" r="B4" t="n">
        <v>2488976</v>
      </c>
      <c s="6" r="C4" t="n">
        <v>841380</v>
      </c>
    </row>
    <row r="5" spans="1:3">
      <c s="4" r="A5" t="s">
        <v>52</v>
      </c>
      <c s="6" r="B5" t="n">
        <v>8049795</v>
      </c>
      <c s="6" r="C5" t="n">
        <v>58851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14"/>
  </cols>
  <sheetData>
    <row r="1" spans="1:2">
      <c s="1" r="A1" t="s">
        <v>373</v>
      </c>
      <c s="2" r="B1" t="s">
        <v>2</v>
      </c>
    </row>
    <row r="2" spans="1:2">
      <c s="4" r="A2" t="s">
        <v>374</v>
      </c>
    </row>
    <row r="3" spans="1:2">
      <c s="4" r="A3" t="s">
        <v>375</v>
      </c>
      <c s="4" r="B3" t="s">
        <v>376</v>
      </c>
    </row>
    <row r="4" spans="1:2">
      <c s="4" r="A4" t="s">
        <v>377</v>
      </c>
    </row>
    <row r="5" spans="1:2">
      <c s="4" r="A5" t="s">
        <v>375</v>
      </c>
      <c s="4" r="B5" t="s">
        <v>378</v>
      </c>
    </row>
    <row r="6" spans="1:2">
      <c s="4" r="A6" t="s">
        <v>379</v>
      </c>
    </row>
    <row r="7" spans="1:2">
      <c s="4" r="A7" t="s">
        <v>375</v>
      </c>
      <c s="4" r="B7" t="s">
        <v>3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20"/>
    <col customWidth="1" max="5" min="5" width="46"/>
    <col customWidth="1" max="6" min="6" width="12"/>
    <col customWidth="1" max="7" min="7" width="11"/>
  </cols>
  <sheetData>
    <row r="1" spans="1:7">
      <c s="1" r="A1" t="s">
        <v>83</v>
      </c>
      <c s="2" r="B1" t="s">
        <v>84</v>
      </c>
      <c s="2" r="C1" t="s">
        <v>85</v>
      </c>
      <c s="2" r="D1" t="s">
        <v>50</v>
      </c>
      <c s="2" r="E1" t="s">
        <v>51</v>
      </c>
      <c s="2" r="F1" t="s">
        <v>52</v>
      </c>
      <c s="2" r="G1" t="s">
        <v>86</v>
      </c>
    </row>
    <row r="2" spans="1:7">
      <c s="4" r="A2" t="s">
        <v>87</v>
      </c>
      <c s="6" r="C2" t="n">
        <v>743776</v>
      </c>
      <c s="6" r="E2" t="n">
        <v>-249012</v>
      </c>
      <c s="6" r="F2" t="n">
        <v>-1399511</v>
      </c>
      <c s="6" r="G2" t="n">
        <v>-904747</v>
      </c>
    </row>
    <row r="3" spans="1:7">
      <c s="4" r="A3" t="s">
        <v>88</v>
      </c>
      <c s="5" r="B3" t="n">
        <v>15892062</v>
      </c>
    </row>
    <row r="4" spans="1:7">
      <c s="4" r="A4" t="s">
        <v>89</v>
      </c>
      <c s="5" r="C4" t="n">
        <v>2129805</v>
      </c>
      <c s="5" r="G4" t="n">
        <v>2129805</v>
      </c>
    </row>
    <row r="5" spans="1:7">
      <c s="4" r="A5" t="s">
        <v>90</v>
      </c>
      <c s="5" r="B5" t="n">
        <v>100310000</v>
      </c>
    </row>
    <row r="6" spans="1:7">
      <c s="4" r="A6" t="s">
        <v>91</v>
      </c>
      <c s="6" r="B6" t="n">
        <v>600</v>
      </c>
      <c s="5" r="C6" t="n">
        <v>1499400</v>
      </c>
      <c s="6" r="D6" t="n">
        <v>1500000</v>
      </c>
      <c s="6" r="F6" t="n">
        <v>-3055425</v>
      </c>
      <c s="5" r="G6" t="n">
        <v>-55425</v>
      </c>
    </row>
    <row r="7" spans="1:7">
      <c s="4" r="A7" t="s">
        <v>92</v>
      </c>
      <c s="5" r="B7" t="n">
        <v>-43863458</v>
      </c>
    </row>
    <row r="8" spans="1:7">
      <c s="4" r="A8" t="s">
        <v>93</v>
      </c>
      <c s="6" r="B8" t="n">
        <v>200</v>
      </c>
      <c s="5" r="C8" t="n">
        <v>499800</v>
      </c>
      <c s="5" r="D8" t="n">
        <v>500000</v>
      </c>
      <c s="5" r="G8" t="n">
        <v>1000000</v>
      </c>
    </row>
    <row r="9" spans="1:7">
      <c s="4" r="A9" t="s">
        <v>94</v>
      </c>
      <c s="5" r="B9" t="n">
        <v>20000000</v>
      </c>
    </row>
    <row r="10" spans="1:7">
      <c s="4" r="A10" t="s">
        <v>95</v>
      </c>
      <c s="6" r="B10" t="n">
        <v>92</v>
      </c>
      <c s="6" r="C10" t="n">
        <v>247282</v>
      </c>
      <c s="6" r="D10" t="n">
        <v>214319</v>
      </c>
      <c s="6" r="G10" t="n">
        <v>461693</v>
      </c>
    </row>
    <row r="11" spans="1:7">
      <c s="4" r="A11" t="s">
        <v>96</v>
      </c>
      <c s="5" r="B11" t="n">
        <v>9233860</v>
      </c>
    </row>
    <row r="12" spans="1:7">
      <c s="4" r="A12" t="s">
        <v>97</v>
      </c>
      <c s="5" r="D12" t="n">
        <v>85000</v>
      </c>
      <c s="5" r="G12" t="n">
        <v>85000</v>
      </c>
    </row>
    <row r="13" spans="1:7">
      <c s="4" r="A13" t="s">
        <v>98</v>
      </c>
    </row>
    <row r="14" spans="1:7">
      <c s="4" r="A14" t="s">
        <v>99</v>
      </c>
      <c s="6" r="E14" t="n">
        <v>588859</v>
      </c>
      <c s="6" r="F14" t="n">
        <v>-1430239</v>
      </c>
      <c s="6" r="G14" t="n">
        <v>-841380</v>
      </c>
    </row>
    <row r="15" spans="1:7">
      <c s="4" r="A15" t="s">
        <v>100</v>
      </c>
      <c s="6" r="B15" t="n">
        <v>892</v>
      </c>
      <c s="6" r="C15" t="n">
        <v>5120063</v>
      </c>
      <c s="6" r="D15" t="n">
        <v>2299319</v>
      </c>
      <c s="6" r="E15" t="n">
        <v>339847</v>
      </c>
      <c s="6" r="F15" t="n">
        <v>-5885175</v>
      </c>
      <c s="5" r="G15" t="n">
        <v>1874946</v>
      </c>
    </row>
    <row r="16" spans="1:7">
      <c s="4" r="A16" t="s">
        <v>101</v>
      </c>
      <c s="5" r="B16" t="n">
        <v>101572464</v>
      </c>
    </row>
    <row r="17" spans="1:7">
      <c s="4" r="A17" t="s">
        <v>95</v>
      </c>
      <c s="6" r="B17" t="n">
        <v>3</v>
      </c>
      <c s="5" r="C17" t="n">
        <v>35998</v>
      </c>
      <c s="5" r="G17" t="n">
        <v>36001</v>
      </c>
    </row>
    <row r="18" spans="1:7">
      <c s="4" r="A18" t="s">
        <v>96</v>
      </c>
      <c s="5" r="B18" t="n">
        <v>200000</v>
      </c>
    </row>
    <row r="19" spans="1:7">
      <c s="4" r="A19" t="s">
        <v>102</v>
      </c>
      <c s="6" r="B19" t="n">
        <v>7</v>
      </c>
      <c s="5" r="C19" t="n">
        <v>19493</v>
      </c>
      <c s="6" r="D19" t="n">
        <v>-16250</v>
      </c>
      <c s="6" r="G19" t="n">
        <v>3250</v>
      </c>
    </row>
    <row r="20" spans="1:7">
      <c s="4" r="A20" t="s">
        <v>98</v>
      </c>
      <c s="5" r="B20" t="n">
        <v>325000</v>
      </c>
      <c s="5" r="G20" t="n">
        <v>325000</v>
      </c>
    </row>
    <row r="21" spans="1:7">
      <c s="4" r="A21" t="s">
        <v>103</v>
      </c>
      <c s="6" r="B21" t="n">
        <v>65</v>
      </c>
      <c s="6" r="C21" t="n">
        <v>781657</v>
      </c>
      <c s="6" r="G21" t="n">
        <v>781722</v>
      </c>
    </row>
    <row r="22" spans="1:7">
      <c s="4" r="A22" t="s">
        <v>104</v>
      </c>
      <c s="5" r="B22" t="n">
        <v>6514350</v>
      </c>
    </row>
    <row r="23" spans="1:7">
      <c s="4" r="A23" t="s">
        <v>105</v>
      </c>
      <c s="6" r="D23" t="n">
        <v>610034</v>
      </c>
      <c s="5" r="G23" t="n">
        <v>610034</v>
      </c>
    </row>
    <row r="24" spans="1:7">
      <c s="4" r="A24" t="s">
        <v>99</v>
      </c>
      <c s="6" r="E24" t="n">
        <v>-324356</v>
      </c>
      <c s="6" r="F24" t="n">
        <v>-2164620</v>
      </c>
      <c s="5" r="G24" t="n">
        <v>-2488976</v>
      </c>
    </row>
    <row r="25" spans="1:7">
      <c s="4" r="A25" t="s">
        <v>106</v>
      </c>
      <c s="6" r="B25" t="n">
        <v>967</v>
      </c>
      <c s="6" r="C25" t="n">
        <v>5957211</v>
      </c>
      <c s="6" r="D25" t="n">
        <v>2893103</v>
      </c>
      <c s="6" r="E25" t="n">
        <v>15491</v>
      </c>
      <c s="6" r="F25" t="n">
        <v>-8049795</v>
      </c>
      <c s="6" r="G25" t="n">
        <v>816977</v>
      </c>
    </row>
    <row r="26" spans="1:7">
      <c s="4" r="A26" t="s">
        <v>107</v>
      </c>
      <c s="5" r="B26" t="n">
        <v>1086118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6"/>
    <col customWidth="1" max="6" min="6" width="14"/>
  </cols>
  <sheetData>
    <row r="1" spans="1:6">
      <c s="1" r="A1" t="s">
        <v>381</v>
      </c>
      <c s="2" r="B1" t="s">
        <v>292</v>
      </c>
      <c s="2" r="E1" t="s">
        <v>1</v>
      </c>
    </row>
    <row r="2" spans="1:6">
      <c s="2" r="B2" t="s">
        <v>382</v>
      </c>
      <c s="2" r="C2" t="s">
        <v>293</v>
      </c>
      <c s="2" r="D2" t="s">
        <v>383</v>
      </c>
      <c s="2" r="E2" t="s">
        <v>2</v>
      </c>
      <c s="2" r="F2" t="s">
        <v>30</v>
      </c>
    </row>
    <row r="3" spans="1:6">
      <c s="3" r="A3" t="s">
        <v>239</v>
      </c>
    </row>
    <row r="4" spans="1:6">
      <c s="4" r="A4" t="s">
        <v>251</v>
      </c>
      <c s="4" r="D4" t="s">
        <v>252</v>
      </c>
    </row>
    <row r="5" spans="1:6">
      <c s="4" r="A5" t="s">
        <v>384</v>
      </c>
      <c s="6" r="D5" t="n">
        <v>978712</v>
      </c>
    </row>
    <row r="6" spans="1:6">
      <c s="4" r="A6" t="s">
        <v>253</v>
      </c>
      <c s="6" r="D6" t="n">
        <v>438344</v>
      </c>
      <c s="6" r="E6" t="n">
        <v>978712</v>
      </c>
    </row>
    <row r="7" spans="1:6">
      <c s="4" r="A7" t="s">
        <v>385</v>
      </c>
      <c s="5" r="C7" t="n">
        <v>60000000</v>
      </c>
    </row>
    <row r="8" spans="1:6">
      <c s="4" r="A8" t="s">
        <v>331</v>
      </c>
      <c s="7" r="C8" t="n">
        <v>0.05</v>
      </c>
      <c s="7" r="E8" t="n">
        <v>0.15</v>
      </c>
      <c s="7" r="F8" t="n">
        <v>0.03</v>
      </c>
    </row>
    <row r="9" spans="1:6">
      <c s="4" r="A9" t="s">
        <v>386</v>
      </c>
      <c s="4" r="C9" t="s">
        <v>295</v>
      </c>
    </row>
    <row r="10" spans="1:6">
      <c s="4" r="A10" t="s">
        <v>387</v>
      </c>
      <c s="6" r="C10" t="n">
        <v>3000000</v>
      </c>
    </row>
    <row r="11" spans="1:6">
      <c s="4" r="A11" t="s">
        <v>388</v>
      </c>
      <c s="5" r="C11" t="n">
        <v>101572464</v>
      </c>
    </row>
    <row r="12" spans="1:6">
      <c s="4" r="A12" t="s">
        <v>389</v>
      </c>
      <c s="5" r="E12" t="n">
        <v>108611814</v>
      </c>
      <c s="5" r="F12" t="n">
        <v>108611814</v>
      </c>
    </row>
    <row r="13" spans="1:6">
      <c s="4" r="A13" t="s">
        <v>390</v>
      </c>
    </row>
    <row r="14" spans="1:6">
      <c s="3" r="A14" t="s">
        <v>239</v>
      </c>
    </row>
    <row r="15" spans="1:6">
      <c s="4" r="A15" t="s">
        <v>389</v>
      </c>
      <c s="5" r="C15" t="n">
        <v>6100000</v>
      </c>
    </row>
    <row r="16" spans="1:6">
      <c s="4" r="A16" t="s">
        <v>391</v>
      </c>
    </row>
    <row r="17" spans="1:6">
      <c s="3" r="A17" t="s">
        <v>239</v>
      </c>
    </row>
    <row r="18" spans="1:6">
      <c s="4" r="A18" t="s">
        <v>385</v>
      </c>
      <c s="5" r="B18" t="n">
        <v>8000000</v>
      </c>
      <c s="5" r="E18" t="n">
        <v>8000000</v>
      </c>
      <c s="5" r="F18" t="n">
        <v>8000000</v>
      </c>
    </row>
    <row r="19" spans="1:6">
      <c s="4" r="A19" t="s">
        <v>331</v>
      </c>
      <c s="7" r="E19" t="n">
        <v>0.05</v>
      </c>
      <c s="7" r="F19" t="n">
        <v>0.05</v>
      </c>
    </row>
    <row r="20" spans="1:6">
      <c s="4" r="A20" t="s">
        <v>389</v>
      </c>
      <c s="5" r="B20" t="n">
        <v>923386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s="1" r="A1" t="s">
        <v>392</v>
      </c>
      <c s="2" r="B1" t="s">
        <v>292</v>
      </c>
      <c s="2" r="C1" t="s">
        <v>1</v>
      </c>
    </row>
    <row r="2" spans="1:4">
      <c s="2" r="B2" t="s">
        <v>393</v>
      </c>
      <c s="2" r="C2" t="s">
        <v>2</v>
      </c>
      <c s="2" r="D2" t="s">
        <v>30</v>
      </c>
    </row>
    <row r="3" spans="1:4">
      <c s="4" r="A3" t="s">
        <v>394</v>
      </c>
      <c s="6" r="C3" t="n">
        <v>-150000</v>
      </c>
    </row>
    <row r="4" spans="1:4">
      <c s="4" r="A4" t="s">
        <v>395</v>
      </c>
      <c s="6" r="C4" t="n">
        <v>781722</v>
      </c>
    </row>
    <row r="5" spans="1:4">
      <c s="4" r="A5" t="s">
        <v>396</v>
      </c>
    </row>
    <row r="6" spans="1:4">
      <c s="4" r="A6" t="s">
        <v>394</v>
      </c>
      <c s="6" r="B6" t="n">
        <v>100000</v>
      </c>
    </row>
    <row r="7" spans="1:4">
      <c s="4" r="A7" t="s">
        <v>397</v>
      </c>
    </row>
    <row r="8" spans="1:4">
      <c s="4" r="A8" t="s">
        <v>398</v>
      </c>
      <c s="4" r="B8" t="s">
        <v>399</v>
      </c>
    </row>
    <row r="9" spans="1:4">
      <c s="4" r="A9" t="s">
        <v>400</v>
      </c>
    </row>
    <row r="10" spans="1:4">
      <c s="4" r="A10" t="s">
        <v>398</v>
      </c>
      <c s="4" r="B10" t="s">
        <v>399</v>
      </c>
    </row>
    <row r="11" spans="1:4">
      <c s="4" r="A11" t="s">
        <v>401</v>
      </c>
    </row>
    <row r="12" spans="1:4">
      <c s="4" r="A12" t="s">
        <v>394</v>
      </c>
      <c s="6" r="B12" t="n">
        <v>40000</v>
      </c>
    </row>
    <row r="13" spans="1:4">
      <c s="4" r="A13" t="s">
        <v>402</v>
      </c>
    </row>
    <row r="14" spans="1:4">
      <c s="4" r="A14" t="s">
        <v>398</v>
      </c>
      <c s="4" r="B14" t="s">
        <v>403</v>
      </c>
    </row>
    <row r="15" spans="1:4">
      <c s="4" r="A15" t="s">
        <v>404</v>
      </c>
    </row>
    <row r="16" spans="1:4">
      <c s="4" r="A16" t="s">
        <v>398</v>
      </c>
      <c s="4" r="B16" t="s">
        <v>405</v>
      </c>
    </row>
    <row r="17" spans="1:4">
      <c s="4" r="A17" t="s">
        <v>406</v>
      </c>
    </row>
    <row r="18" spans="1:4">
      <c s="4" r="A18" t="s">
        <v>394</v>
      </c>
      <c s="6" r="B18" t="n">
        <v>140000</v>
      </c>
    </row>
    <row r="19" spans="1:4">
      <c s="4" r="A19" t="s">
        <v>407</v>
      </c>
      <c s="5" r="B19" t="n">
        <v>6514350</v>
      </c>
    </row>
    <row r="20" spans="1:4">
      <c s="4" r="A20" t="s">
        <v>408</v>
      </c>
      <c s="9" r="B20" t="n">
        <v>0.1765</v>
      </c>
    </row>
    <row r="21" spans="1:4">
      <c s="4" r="A21" t="s">
        <v>395</v>
      </c>
      <c s="6" r="B21" t="n">
        <v>1150000</v>
      </c>
    </row>
    <row r="22" spans="1:4">
      <c s="4" r="A22" t="s">
        <v>39</v>
      </c>
      <c s="5" r="B22" t="n">
        <v>781722</v>
      </c>
    </row>
    <row r="23" spans="1:4">
      <c s="4" r="A23" t="s">
        <v>409</v>
      </c>
    </row>
    <row r="24" spans="1:4">
      <c s="4" r="A24" t="s">
        <v>395</v>
      </c>
      <c s="6" r="B24" t="n">
        <v>115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s="1" r="A1" t="s">
        <v>410</v>
      </c>
      <c s="2" r="B1" t="s">
        <v>258</v>
      </c>
    </row>
    <row r="2" spans="1:2">
      <c s="3" r="A2" t="s">
        <v>152</v>
      </c>
    </row>
    <row r="3" spans="1:2">
      <c s="4" r="A3" t="s">
        <v>411</v>
      </c>
      <c s="6" r="B3" t="n">
        <v>209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4"/>
  </cols>
  <sheetData>
    <row r="1" spans="1:2">
      <c s="1" r="A1" t="s">
        <v>412</v>
      </c>
      <c s="2" r="B1" t="s">
        <v>413</v>
      </c>
    </row>
    <row r="2" spans="1:2">
      <c s="3" r="A2" t="s">
        <v>414</v>
      </c>
    </row>
    <row r="3" spans="1:2">
      <c s="4" r="A3" t="s">
        <v>415</v>
      </c>
      <c s="6" r="B3" t="n">
        <v>2000000</v>
      </c>
    </row>
    <row r="4" spans="1:2">
      <c s="4" r="A4" t="s">
        <v>416</v>
      </c>
      <c s="4" r="B4" t="s">
        <v>417</v>
      </c>
    </row>
    <row r="5" spans="1:2">
      <c s="4" r="A5" t="s">
        <v>418</v>
      </c>
      <c s="7" r="B5" t="n">
        <v>0.25</v>
      </c>
    </row>
    <row r="6" spans="1:2">
      <c s="4" r="A6" t="s">
        <v>419</v>
      </c>
      <c s="5" r="B6" t="n">
        <v>100310000</v>
      </c>
    </row>
    <row r="7" spans="1:2">
      <c s="4" r="A7" t="s">
        <v>420</v>
      </c>
      <c s="8" r="B7" t="n">
        <v>0.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44"/>
    <col customWidth="1" max="2" min="2" width="80"/>
    <col customWidth="1" max="3" min="3" width="80"/>
    <col customWidth="1" max="4" min="4" width="14"/>
    <col customWidth="1" max="5" min="5" width="14"/>
    <col customWidth="1" max="6" min="6" width="80"/>
    <col customWidth="1" max="7" min="7" width="80"/>
  </cols>
  <sheetData>
    <row r="1" spans="1:7">
      <c s="1" r="A1" t="s">
        <v>421</v>
      </c>
      <c s="2" r="B1" t="s">
        <v>422</v>
      </c>
      <c s="2" r="C1" t="s">
        <v>423</v>
      </c>
      <c s="2" r="D1" t="s">
        <v>382</v>
      </c>
      <c s="2" r="E1" t="s">
        <v>293</v>
      </c>
      <c s="2" r="F1" t="s">
        <v>2</v>
      </c>
      <c s="2" r="G1" t="s">
        <v>30</v>
      </c>
    </row>
    <row r="2" spans="1:7">
      <c s="4" r="A2" t="s">
        <v>385</v>
      </c>
      <c s="5" r="E2" t="n">
        <v>60000000</v>
      </c>
    </row>
    <row r="3" spans="1:7">
      <c s="4" r="A3" t="s">
        <v>424</v>
      </c>
      <c s="6" r="E3" t="n">
        <v>3000000</v>
      </c>
    </row>
    <row r="4" spans="1:7">
      <c s="4" r="A4" t="s">
        <v>331</v>
      </c>
      <c s="7" r="E4" t="n">
        <v>0.05</v>
      </c>
      <c s="7" r="F4" t="n">
        <v>0.15</v>
      </c>
      <c s="7" r="G4" t="n">
        <v>0.03</v>
      </c>
    </row>
    <row r="5" spans="1:7">
      <c s="4" r="A5" t="s">
        <v>316</v>
      </c>
      <c s="4" r="F5" t="s">
        <v>295</v>
      </c>
    </row>
    <row r="6" spans="1:7">
      <c s="4" r="A6" t="s">
        <v>425</v>
      </c>
      <c s="6" r="F6" t="n">
        <v>43952</v>
      </c>
      <c s="6" r="G6" t="n">
        <v>235502</v>
      </c>
    </row>
    <row r="7" spans="1:7">
      <c s="4" r="A7" t="s">
        <v>426</v>
      </c>
    </row>
    <row r="8" spans="1:7">
      <c s="4" r="A8" t="s">
        <v>385</v>
      </c>
      <c s="5" r="D8" t="n">
        <v>60000000</v>
      </c>
    </row>
    <row r="9" spans="1:7">
      <c s="4" r="A9" t="s">
        <v>424</v>
      </c>
      <c s="6" r="D9" t="n">
        <v>3000000</v>
      </c>
    </row>
    <row r="10" spans="1:7">
      <c s="4" r="A10" t="s">
        <v>331</v>
      </c>
      <c s="7" r="D10" t="n">
        <v>0.05</v>
      </c>
    </row>
    <row r="11" spans="1:7">
      <c s="4" r="A11" t="s">
        <v>316</v>
      </c>
      <c s="4" r="D11" t="s">
        <v>295</v>
      </c>
    </row>
    <row r="12" spans="1:7">
      <c s="4" r="A12" t="s">
        <v>427</v>
      </c>
    </row>
    <row r="13" spans="1:7">
      <c s="4" r="A13" t="s">
        <v>385</v>
      </c>
      <c s="5" r="D13" t="n">
        <v>20000000</v>
      </c>
    </row>
    <row r="14" spans="1:7">
      <c s="4" r="A14" t="s">
        <v>424</v>
      </c>
      <c s="6" r="D14" t="n">
        <v>1000000</v>
      </c>
    </row>
    <row r="15" spans="1:7">
      <c s="4" r="A15" t="s">
        <v>331</v>
      </c>
      <c s="7" r="D15" t="n">
        <v>0.05</v>
      </c>
    </row>
    <row r="16" spans="1:7">
      <c s="4" r="A16" t="s">
        <v>316</v>
      </c>
      <c s="4" r="D16" t="s">
        <v>295</v>
      </c>
    </row>
    <row r="17" spans="1:7">
      <c s="4" r="A17" t="s">
        <v>391</v>
      </c>
    </row>
    <row r="18" spans="1:7">
      <c s="4" r="A18" t="s">
        <v>407</v>
      </c>
      <c s="5" r="F18" t="n">
        <v>9233860</v>
      </c>
      <c s="5" r="G18" t="n">
        <v>9233860</v>
      </c>
    </row>
    <row r="19" spans="1:7">
      <c s="4" r="A19" t="s">
        <v>385</v>
      </c>
      <c s="5" r="D19" t="n">
        <v>8000000</v>
      </c>
      <c s="5" r="F19" t="n">
        <v>8000000</v>
      </c>
      <c s="5" r="G19" t="n">
        <v>8000000</v>
      </c>
    </row>
    <row r="20" spans="1:7">
      <c s="4" r="A20" t="s">
        <v>428</v>
      </c>
      <c s="4" r="F20" t="s">
        <v>429</v>
      </c>
      <c s="4" r="G20" t="s">
        <v>429</v>
      </c>
    </row>
    <row r="21" spans="1:7">
      <c s="4" r="A21" t="s">
        <v>331</v>
      </c>
      <c s="7" r="F21" t="n">
        <v>0.05</v>
      </c>
      <c s="7" r="G21" t="n">
        <v>0.05</v>
      </c>
    </row>
    <row r="22" spans="1:7">
      <c s="4" r="A22" t="s">
        <v>430</v>
      </c>
      <c s="4" r="F22" t="s">
        <v>431</v>
      </c>
      <c s="4" r="G22" t="s">
        <v>431</v>
      </c>
    </row>
    <row r="23" spans="1:7">
      <c s="4" r="A23" t="s">
        <v>432</v>
      </c>
      <c s="4" r="F23" t="s">
        <v>433</v>
      </c>
      <c s="4" r="G23" t="s">
        <v>433</v>
      </c>
    </row>
    <row r="24" spans="1:7">
      <c s="4" r="A24" t="s">
        <v>316</v>
      </c>
      <c s="4" r="F24" t="s">
        <v>295</v>
      </c>
      <c s="4" r="G24" t="s">
        <v>295</v>
      </c>
    </row>
    <row r="25" spans="1:7">
      <c s="4" r="A25" t="s">
        <v>425</v>
      </c>
      <c s="6" r="F25" t="n">
        <v>33459</v>
      </c>
      <c s="6" r="G25" t="n">
        <v>230846</v>
      </c>
    </row>
    <row r="26" spans="1:7">
      <c s="4" r="A26" t="s">
        <v>434</v>
      </c>
      <c s="6" r="G26" t="n">
        <v>115423</v>
      </c>
    </row>
    <row r="27" spans="1:7">
      <c s="4" r="A27" t="s">
        <v>435</v>
      </c>
    </row>
    <row r="28" spans="1:7">
      <c s="4" r="A28" t="s">
        <v>385</v>
      </c>
      <c s="5" r="F28" t="n">
        <v>1700000</v>
      </c>
    </row>
    <row r="29" spans="1:7">
      <c s="4" r="A29" t="s">
        <v>428</v>
      </c>
      <c s="4" r="F29" t="s">
        <v>436</v>
      </c>
    </row>
    <row r="30" spans="1:7">
      <c s="4" r="A30" t="s">
        <v>331</v>
      </c>
      <c s="7" r="F30" t="n">
        <v>0.01</v>
      </c>
    </row>
    <row r="31" spans="1:7">
      <c s="4" r="A31" t="s">
        <v>437</v>
      </c>
      <c s="4" r="F31" t="s">
        <v>438</v>
      </c>
    </row>
    <row r="32" spans="1:7">
      <c s="4" r="A32" t="s">
        <v>430</v>
      </c>
      <c s="4" r="F32" t="s">
        <v>431</v>
      </c>
    </row>
    <row r="33" spans="1:7">
      <c s="4" r="A33" t="s">
        <v>432</v>
      </c>
      <c s="4" r="F33" t="s">
        <v>433</v>
      </c>
    </row>
    <row r="34" spans="1:7">
      <c s="4" r="A34" t="s">
        <v>316</v>
      </c>
      <c s="4" r="F34" t="s">
        <v>295</v>
      </c>
    </row>
    <row r="35" spans="1:7">
      <c s="4" r="A35" t="s">
        <v>439</v>
      </c>
    </row>
    <row r="36" spans="1:7">
      <c s="4" r="A36" t="s">
        <v>385</v>
      </c>
      <c s="5" r="B36" t="n">
        <v>4500000</v>
      </c>
    </row>
    <row r="37" spans="1:7">
      <c s="4" r="A37" t="s">
        <v>428</v>
      </c>
      <c s="4" r="B37" t="s">
        <v>440</v>
      </c>
    </row>
    <row r="38" spans="1:7">
      <c s="4" r="A38" t="s">
        <v>331</v>
      </c>
      <c s="7" r="B38" t="n">
        <v>0.15</v>
      </c>
    </row>
    <row r="39" spans="1:7">
      <c s="4" r="A39" t="s">
        <v>441</v>
      </c>
      <c s="4" r="B39" t="s">
        <v>335</v>
      </c>
    </row>
    <row r="40" spans="1:7">
      <c s="4" r="A40" t="s">
        <v>442</v>
      </c>
      <c s="7" r="B40" t="n">
        <v>0.15</v>
      </c>
    </row>
    <row r="41" spans="1:7">
      <c s="4" r="A41" t="s">
        <v>443</v>
      </c>
    </row>
    <row r="42" spans="1:7">
      <c s="4" r="A42" t="s">
        <v>385</v>
      </c>
      <c s="5" r="C42" t="n">
        <v>500000</v>
      </c>
    </row>
    <row r="43" spans="1:7">
      <c s="4" r="A43" t="s">
        <v>428</v>
      </c>
      <c s="4" r="C43" t="s">
        <v>444</v>
      </c>
    </row>
    <row r="44" spans="1:7">
      <c s="4" r="A44" t="s">
        <v>331</v>
      </c>
      <c s="7" r="C44" t="n">
        <v>0.15</v>
      </c>
    </row>
    <row r="45" spans="1:7">
      <c s="4" r="A45" t="s">
        <v>442</v>
      </c>
      <c s="7" r="C45" t="n">
        <v>0.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445</v>
      </c>
      <c s="2" r="B1" t="s">
        <v>1</v>
      </c>
    </row>
    <row r="2" spans="1:3">
      <c s="2" r="B2" t="s">
        <v>2</v>
      </c>
      <c s="2" r="C2" t="s">
        <v>30</v>
      </c>
    </row>
    <row r="3" spans="1:3">
      <c s="4" r="A3" t="s">
        <v>62</v>
      </c>
      <c s="6" r="B3" t="n">
        <v>753359</v>
      </c>
      <c s="6" r="C3" t="n">
        <v>87930</v>
      </c>
    </row>
    <row r="4" spans="1:3">
      <c s="4" r="A4" t="s">
        <v>66</v>
      </c>
      <c s="5" r="B4" t="n">
        <v>217089</v>
      </c>
      <c s="5" r="C4" t="n">
        <v>143797</v>
      </c>
    </row>
    <row r="5" spans="1:3">
      <c s="4" r="A5" t="s">
        <v>446</v>
      </c>
      <c s="5" r="B5" t="n">
        <v>91774</v>
      </c>
      <c s="5" r="C5" t="n">
        <v>60290</v>
      </c>
    </row>
    <row r="6" spans="1:3">
      <c s="4" r="A6" t="s">
        <v>447</v>
      </c>
    </row>
    <row r="7" spans="1:3">
      <c s="4" r="A7" t="s">
        <v>62</v>
      </c>
      <c s="6" r="B7" t="n">
        <v>125750</v>
      </c>
      <c s="5" r="C7" t="n">
        <v>10250</v>
      </c>
    </row>
    <row r="8" spans="1:3">
      <c s="4" r="A8" t="s">
        <v>66</v>
      </c>
      <c s="6" r="C8" t="n">
        <v>76694</v>
      </c>
    </row>
    <row r="9" spans="1:3">
      <c s="4" r="A9" t="s">
        <v>446</v>
      </c>
    </row>
    <row r="10" spans="1:3">
      <c s="4" r="A10" t="s">
        <v>448</v>
      </c>
    </row>
    <row r="11" spans="1:3">
      <c s="4" r="A11" t="s">
        <v>446</v>
      </c>
      <c s="6" r="B11" t="n">
        <v>91774</v>
      </c>
      <c s="6" r="C11" t="n">
        <v>602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s="1" r="A1" t="s">
        <v>449</v>
      </c>
      <c s="2" r="B1" t="s">
        <v>1</v>
      </c>
    </row>
    <row r="2" spans="1:3">
      <c s="2" r="B2" t="s">
        <v>2</v>
      </c>
      <c s="2" r="C2" t="s">
        <v>30</v>
      </c>
    </row>
    <row r="3" spans="1:3">
      <c s="4" r="A3" t="s">
        <v>165</v>
      </c>
      <c s="6" r="B3" t="n">
        <v>58100</v>
      </c>
      <c s="6" r="C3" t="n">
        <v>66570</v>
      </c>
    </row>
    <row r="4" spans="1:3">
      <c s="4" r="A4" t="s">
        <v>450</v>
      </c>
      <c s="6" r="B4" t="n">
        <v>753359</v>
      </c>
      <c s="6" r="C4" t="n">
        <v>87930</v>
      </c>
    </row>
    <row r="5" spans="1:3">
      <c s="4" r="A5" t="s">
        <v>451</v>
      </c>
    </row>
    <row r="6" spans="1:3">
      <c s="4" r="A6" t="s">
        <v>452</v>
      </c>
      <c s="4" r="B6" t="s">
        <v>453</v>
      </c>
      <c s="4" r="C6" t="s">
        <v>453</v>
      </c>
    </row>
    <row r="7" spans="1:3">
      <c s="4" r="A7" t="s">
        <v>165</v>
      </c>
      <c s="6" r="B7" t="n">
        <v>58100</v>
      </c>
      <c s="6" r="C7" t="n">
        <v>66570</v>
      </c>
    </row>
    <row r="8" spans="1:3">
      <c s="4" r="A8" t="s">
        <v>454</v>
      </c>
    </row>
    <row r="9" spans="1:3">
      <c s="4" r="A9" t="s">
        <v>452</v>
      </c>
      <c s="4" r="B9" t="s">
        <v>455</v>
      </c>
    </row>
    <row r="10" spans="1:3">
      <c s="4" r="A10" t="s">
        <v>4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2"/>
    <col customWidth="1" max="2" min="2" width="15"/>
    <col customWidth="1" max="3" min="3" width="16"/>
    <col customWidth="1" max="4" min="4" width="14"/>
    <col customWidth="1" max="5" min="5" width="16"/>
  </cols>
  <sheetData>
    <row r="1" spans="1:5">
      <c s="1" r="A1" t="s">
        <v>456</v>
      </c>
      <c s="2" r="B1" t="s">
        <v>292</v>
      </c>
      <c s="2" r="C1" t="s">
        <v>1</v>
      </c>
      <c s="2" r="E1" t="s">
        <v>457</v>
      </c>
    </row>
    <row r="2" spans="1:5">
      <c s="2" r="B2" t="s">
        <v>293</v>
      </c>
      <c s="2" r="C2" t="s">
        <v>2</v>
      </c>
      <c s="2" r="D2" t="s">
        <v>30</v>
      </c>
      <c s="2" r="E2" t="s">
        <v>458</v>
      </c>
    </row>
    <row r="3" spans="1:5">
      <c s="4" r="A3" t="s">
        <v>385</v>
      </c>
      <c s="5" r="B3" t="n">
        <v>60000000</v>
      </c>
    </row>
    <row r="4" spans="1:5">
      <c s="4" r="A4" t="s">
        <v>331</v>
      </c>
      <c s="7" r="B4" t="n">
        <v>0.05</v>
      </c>
      <c s="7" r="C4" t="n">
        <v>0.15</v>
      </c>
      <c s="7" r="D4" t="n">
        <v>0.03</v>
      </c>
    </row>
    <row r="5" spans="1:5">
      <c s="4" r="A5" t="s">
        <v>459</v>
      </c>
      <c s="4" r="B5" t="s">
        <v>295</v>
      </c>
    </row>
    <row r="6" spans="1:5">
      <c s="4" r="A6" t="s">
        <v>460</v>
      </c>
    </row>
    <row r="7" spans="1:5">
      <c s="4" r="A7" t="s">
        <v>407</v>
      </c>
      <c s="5" r="C7" t="n">
        <v>60000000</v>
      </c>
    </row>
    <row r="8" spans="1:5">
      <c s="4" r="A8" t="s">
        <v>385</v>
      </c>
      <c s="5" r="C8" t="n">
        <v>60000000</v>
      </c>
    </row>
    <row r="9" spans="1:5">
      <c s="4" r="A9" t="s">
        <v>331</v>
      </c>
      <c s="7" r="C9" t="n">
        <v>0.05</v>
      </c>
    </row>
    <row r="10" spans="1:5">
      <c s="4" r="A10" t="s">
        <v>459</v>
      </c>
      <c s="4" r="C10" t="s">
        <v>295</v>
      </c>
    </row>
    <row r="11" spans="1:5">
      <c s="4" r="A11" t="s">
        <v>461</v>
      </c>
      <c s="6" r="C11" t="n">
        <v>1500000</v>
      </c>
    </row>
    <row r="12" spans="1:5">
      <c s="4" r="A12" t="s">
        <v>462</v>
      </c>
    </row>
    <row r="13" spans="1:5">
      <c s="4" r="A13" t="s">
        <v>463</v>
      </c>
      <c s="6" r="E13" t="n">
        <v>318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108</v>
      </c>
      <c s="2" r="B1" t="s">
        <v>1</v>
      </c>
    </row>
    <row r="2" spans="1:3">
      <c s="2" r="B2" t="s">
        <v>2</v>
      </c>
      <c s="2" r="C2" t="s">
        <v>30</v>
      </c>
    </row>
    <row r="3" spans="1:3">
      <c s="3" r="A3" t="s">
        <v>109</v>
      </c>
    </row>
    <row r="4" spans="1:3">
      <c s="4" r="A4" t="s">
        <v>110</v>
      </c>
      <c s="6" r="B4" t="n">
        <v>-1779495</v>
      </c>
      <c s="6" r="C4" t="n">
        <v>-978473</v>
      </c>
    </row>
    <row r="5" spans="1:3">
      <c s="3" r="A5" t="s">
        <v>111</v>
      </c>
    </row>
    <row r="6" spans="1:3">
      <c s="4" r="A6" t="s">
        <v>63</v>
      </c>
      <c s="5" r="B6" t="n">
        <v>1783</v>
      </c>
      <c s="5" r="C6" t="n">
        <v>64820</v>
      </c>
    </row>
    <row r="7" spans="1:3">
      <c s="4" r="A7" t="s">
        <v>69</v>
      </c>
      <c s="5" r="B7" t="n">
        <v>382270</v>
      </c>
      <c s="5" r="C7" t="n">
        <v>115423</v>
      </c>
    </row>
    <row r="8" spans="1:3">
      <c s="4" r="A8" t="s">
        <v>70</v>
      </c>
      <c s="5" r="B8" t="n">
        <v>610034</v>
      </c>
      <c s="5" r="C8" t="n">
        <v>85000</v>
      </c>
    </row>
    <row r="9" spans="1:3">
      <c s="4" r="A9" t="s">
        <v>112</v>
      </c>
      <c s="5" r="B9" t="n">
        <v>19142</v>
      </c>
      <c s="5" r="C9" t="n">
        <v>411184</v>
      </c>
    </row>
    <row r="10" spans="1:3">
      <c s="3" r="A10" t="s">
        <v>113</v>
      </c>
    </row>
    <row r="11" spans="1:3">
      <c s="4" r="A11" t="s">
        <v>33</v>
      </c>
      <c s="5" r="B11" t="n">
        <v>63826</v>
      </c>
      <c s="5" r="C11" t="n">
        <v>25831</v>
      </c>
    </row>
    <row r="12" spans="1:3">
      <c s="4" r="A12" t="s">
        <v>34</v>
      </c>
      <c s="5" r="B12" t="n">
        <v>-39296</v>
      </c>
      <c s="5" r="C12" t="n">
        <v>6391</v>
      </c>
    </row>
    <row r="13" spans="1:3">
      <c s="4" r="A13" t="s">
        <v>42</v>
      </c>
      <c s="5" r="B13" t="n">
        <v>-23365</v>
      </c>
      <c s="5" r="C13" t="n">
        <v>-79537</v>
      </c>
    </row>
    <row r="14" spans="1:3">
      <c s="4" r="A14" t="s">
        <v>43</v>
      </c>
      <c s="6" r="B14" t="n">
        <v>-8470</v>
      </c>
      <c s="5" r="C14" t="n">
        <v>17204</v>
      </c>
    </row>
    <row r="15" spans="1:3">
      <c s="4" r="A15" t="s">
        <v>44</v>
      </c>
      <c s="5" r="C15" t="n">
        <v>-97064</v>
      </c>
    </row>
    <row r="16" spans="1:3">
      <c s="4" r="A16" t="s">
        <v>114</v>
      </c>
      <c s="5" r="C16" t="n">
        <v>-130431</v>
      </c>
    </row>
    <row r="17" spans="1:3">
      <c s="4" r="A17" t="s">
        <v>115</v>
      </c>
      <c s="6" r="B17" t="n">
        <v>-773571</v>
      </c>
      <c s="5" r="C17" t="n">
        <v>-559652</v>
      </c>
    </row>
    <row r="18" spans="1:3">
      <c s="4" r="A18" t="s">
        <v>116</v>
      </c>
      <c s="5" r="B18" t="n">
        <v>-67765</v>
      </c>
      <c s="5" r="C18" t="n">
        <v>-173013</v>
      </c>
    </row>
    <row r="19" spans="1:3">
      <c s="4" r="A19" t="s">
        <v>117</v>
      </c>
      <c s="5" r="B19" t="n">
        <v>-841336</v>
      </c>
      <c s="5" r="C19" t="n">
        <v>-732665</v>
      </c>
    </row>
    <row r="20" spans="1:3">
      <c s="3" r="A20" t="s">
        <v>118</v>
      </c>
    </row>
    <row r="21" spans="1:3">
      <c s="4" r="A21" t="s">
        <v>119</v>
      </c>
      <c s="5" r="B21" t="n">
        <v>-6518</v>
      </c>
      <c s="6" r="C21" t="n">
        <v>14449</v>
      </c>
    </row>
    <row r="22" spans="1:3">
      <c s="4" r="A22" t="s">
        <v>120</v>
      </c>
      <c s="6" r="B22" t="n">
        <v>-150000</v>
      </c>
    </row>
    <row r="23" spans="1:3">
      <c s="4" r="A23" t="s">
        <v>121</v>
      </c>
      <c s="6" r="C23" t="n">
        <v>9530</v>
      </c>
    </row>
    <row r="24" spans="1:3">
      <c s="4" r="A24" t="s">
        <v>122</v>
      </c>
      <c s="6" r="B24" t="n">
        <v>-156518</v>
      </c>
      <c s="5" r="C24" t="n">
        <v>23979</v>
      </c>
    </row>
    <row r="25" spans="1:3">
      <c s="4" r="A25" t="s">
        <v>123</v>
      </c>
      <c s="5" r="B25" t="n">
        <v>79529</v>
      </c>
      <c s="5" r="C25" t="n">
        <v>-16617</v>
      </c>
    </row>
    <row r="26" spans="1:3">
      <c s="4" r="A26" t="s">
        <v>124</v>
      </c>
      <c s="6" r="B26" t="n">
        <v>-76989</v>
      </c>
      <c s="5" r="C26" t="n">
        <v>7362</v>
      </c>
    </row>
    <row r="27" spans="1:3">
      <c s="3" r="A27" t="s">
        <v>125</v>
      </c>
    </row>
    <row r="28" spans="1:3">
      <c s="4" r="A28" t="s">
        <v>126</v>
      </c>
      <c s="5" r="C28" t="n">
        <v>606868</v>
      </c>
    </row>
    <row r="29" spans="1:3">
      <c s="4" r="A29" t="s">
        <v>127</v>
      </c>
      <c s="6" r="B29" t="n">
        <v>3250</v>
      </c>
      <c s="6" r="C29" t="n">
        <v>1000000</v>
      </c>
    </row>
    <row r="30" spans="1:3">
      <c s="4" r="A30" t="s">
        <v>128</v>
      </c>
      <c s="5" r="B30" t="n">
        <v>31484</v>
      </c>
    </row>
    <row r="31" spans="1:3">
      <c s="4" r="A31" t="s">
        <v>129</v>
      </c>
      <c s="5" r="B31" t="n">
        <v>34734</v>
      </c>
      <c s="6" r="C31" t="n">
        <v>1606868</v>
      </c>
    </row>
    <row r="32" spans="1:3">
      <c s="4" r="A32" t="s">
        <v>130</v>
      </c>
      <c s="5" r="B32" t="n">
        <v>-883591</v>
      </c>
      <c s="5" r="C32" t="n">
        <v>881565</v>
      </c>
    </row>
    <row r="33" spans="1:3">
      <c s="4" r="A33" t="s">
        <v>131</v>
      </c>
      <c s="5" r="B33" t="n">
        <v>903850</v>
      </c>
      <c s="5" r="C33" t="n">
        <v>22285</v>
      </c>
    </row>
    <row r="34" spans="1:3">
      <c s="4" r="A34" t="s">
        <v>132</v>
      </c>
      <c s="6" r="B34" t="n">
        <v>20259</v>
      </c>
      <c s="6" r="C34" t="n">
        <v>903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9</v>
      </c>
      <c s="2" r="B1" t="s">
        <v>1</v>
      </c>
    </row>
    <row r="2" spans="1:2">
      <c s="2" r="B2" t="s">
        <v>2</v>
      </c>
    </row>
    <row r="3" spans="1:2">
      <c s="3" r="A3" t="s">
        <v>137</v>
      </c>
    </row>
    <row r="4" spans="1:2">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Interim Statements</vt:lpstr>
      <vt:lpstr>Consolidated Interim Statement3</vt:lpstr>
      <vt:lpstr>Consolidated Interim Statement4</vt:lpstr>
      <vt:lpstr>Consolidated Statements of Chan</vt:lpstr>
      <vt:lpstr>Consolidated Interim Statement6</vt:lpstr>
      <vt:lpstr>Description of Business</vt:lpstr>
      <vt:lpstr>Basis of Presentation</vt:lpstr>
      <vt:lpstr>Significant Accounting Policies</vt:lpstr>
      <vt:lpstr>Accounting Standards Issued But</vt:lpstr>
      <vt:lpstr>Property, Plant, and Equipment</vt:lpstr>
      <vt:lpstr>Business Combinations</vt:lpstr>
      <vt:lpstr>Mineral Property Interest</vt:lpstr>
      <vt:lpstr>Income Taxes</vt:lpstr>
      <vt:lpstr>Long-Term Debt</vt:lpstr>
      <vt:lpstr>Common Stock</vt:lpstr>
      <vt:lpstr>Fair Value of Financial Instrum</vt:lpstr>
      <vt:lpstr>Related Parties and Loans Payab</vt:lpstr>
      <vt:lpstr>Royalty Payments</vt:lpstr>
      <vt:lpstr>Commitments</vt:lpstr>
      <vt:lpstr>Supplemental Cash Flow Informat</vt:lpstr>
      <vt:lpstr>Geographical Area Information</vt:lpstr>
      <vt:lpstr>Discontinued Operations</vt:lpstr>
      <vt:lpstr>Summary Of Significant Accounti</vt:lpstr>
      <vt:lpstr>Property, Plant, and Equipment </vt:lpstr>
      <vt:lpstr>Business Combinations (Tables)</vt:lpstr>
      <vt:lpstr>Income Taxes (Tables)</vt:lpstr>
      <vt:lpstr>Common Stock (Tables)</vt:lpstr>
      <vt:lpstr>Supplemental Cash Flow Inform29</vt:lpstr>
      <vt:lpstr>Geographical Area Information (</vt:lpstr>
      <vt:lpstr>Discontinued Operations (Tables</vt:lpstr>
      <vt:lpstr>Property, Plant, and Equipmen32</vt:lpstr>
      <vt:lpstr>Business Combinations (Details)</vt:lpstr>
      <vt:lpstr>Business Combinations (Detail34</vt:lpstr>
      <vt:lpstr>Income Taxes (Details) - Income</vt:lpstr>
      <vt:lpstr>Income Taxes (Details) - Signif</vt:lpstr>
      <vt:lpstr>Income Taxes (Details) - Expira</vt:lpstr>
      <vt:lpstr>Common Stock (Details) - Outsta</vt:lpstr>
      <vt:lpstr>Common Stock (Details) - Share-</vt:lpstr>
      <vt:lpstr>Common Stock (Details) - Stock </vt:lpstr>
      <vt:lpstr>Common Stock (Details) - Stoc41</vt:lpstr>
      <vt:lpstr>Supplemental Cash Flow Inform42</vt:lpstr>
      <vt:lpstr>Geographical Area Information43</vt:lpstr>
      <vt:lpstr>Discontinued Operations (Detail</vt:lpstr>
      <vt:lpstr>Discontinued Operations (Deta45</vt:lpstr>
      <vt:lpstr>Discontinued Operations (Deta46</vt:lpstr>
      <vt:lpstr>Description of Business (Detail</vt:lpstr>
      <vt:lpstr>Basis of Presentation (Details </vt:lpstr>
      <vt:lpstr>Significant Accounting Polici49</vt:lpstr>
      <vt:lpstr>Business Combinations (Details </vt:lpstr>
      <vt:lpstr>Mineral Property Interest (Deta</vt:lpstr>
      <vt:lpstr>Income Taxes (Details Narrative</vt:lpstr>
      <vt:lpstr>Long-Term Debt (Details Narrati</vt:lpstr>
      <vt:lpstr>Share Capital (Details Narrativ</vt:lpstr>
      <vt:lpstr>Related Parties and Loans Pay55</vt:lpstr>
      <vt:lpstr>Royalty Payments (Details Narra</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5:20:21Z</dcterms:created>
  <dcterms:modified xmlns:dcterms="http://purl.org/dc/terms/" xmlns:xsi="http://www.w3.org/2001/XMLSchema-instance" xsi:type="dcterms:W3CDTF">2015-06-29T15:20:21Z</dcterms:modified>
  <dc:title xmlns:dc="http://purl.org/dc/elements/1.1/">Untitled</dc:title>
  <dc:description xmlns:dc="http://purl.org/dc/elements/1.1/"/>
  <dc:subject xmlns:dc="http://purl.org/dc/elements/1.1/"/>
  <cp:keywords/>
  <cp:category/>
</cp:coreProperties>
</file>